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sheetId="7" r:id="rId7"/>
    <s:sheet name="Net Loss Per Share" sheetId="8" r:id="rId8"/>
    <s:sheet name="Business Combinations" sheetId="9" r:id="rId9"/>
    <s:sheet name="Collaboration, License and Co- " sheetId="10" r:id="rId10"/>
    <s:sheet name="Fair Value of Financial Instrum" sheetId="11" r:id="rId11"/>
    <s:sheet name="Available-for-Sale Securities" sheetId="12" r:id="rId12"/>
    <s:sheet name="Inventory" sheetId="13" r:id="rId13"/>
    <s:sheet name="Property and Equipment" sheetId="14" r:id="rId14"/>
    <s:sheet name="Accrued Expenses and Other Curr" sheetId="15" r:id="rId15"/>
    <s:sheet name="Notes Payable" sheetId="16" r:id="rId16"/>
    <s:sheet name="Commitments and Contingencies" sheetId="17" r:id="rId17"/>
    <s:sheet name="Employee Stock Benefit Plans" sheetId="18" r:id="rId18"/>
    <s:sheet name="Related Party Transactions" sheetId="19" r:id="rId19"/>
    <s:sheet name="Nature of Business (Policies)" sheetId="20" r:id="rId20"/>
    <s:sheet name="Net Loss Per Share (Tables)" sheetId="21" r:id="rId21"/>
    <s:sheet name="Business Combinations (Tables)" sheetId="22" r:id="rId22"/>
    <s:sheet name="Collaboration, License and Co-P" sheetId="23" r:id="rId23"/>
    <s:sheet name="Fair Value of Financial Instr24" sheetId="24" r:id="rId24"/>
    <s:sheet name="Available-for-Sale Securities (" sheetId="25" r:id="rId25"/>
    <s:sheet name="Property and Equipment (Tables)" sheetId="26" r:id="rId26"/>
    <s:sheet name="Accrued Expenses and Other Cu27" sheetId="27" r:id="rId27"/>
    <s:sheet name="Notes Payable (Tables)" sheetId="28" r:id="rId28"/>
    <s:sheet name="Commitments and Contingencies (" sheetId="29" r:id="rId29"/>
    <s:sheet name="Employee Stock Benefit Plans (T" sheetId="30" r:id="rId30"/>
    <s:sheet name="Nature of Business - Debt Issue" sheetId="31" r:id="rId31"/>
    <s:sheet name="Net Loss Per Share - Potentiall" sheetId="32" r:id="rId32"/>
    <s:sheet name="Business Combinations (Details)" sheetId="33" r:id="rId33"/>
    <s:sheet name="Collaboration, License and Co34" sheetId="34" r:id="rId34"/>
    <s:sheet name="Collaboration, License and Co35" sheetId="35" r:id="rId35"/>
    <s:sheet name="Collaboration, License and Co36" sheetId="36" r:id="rId36"/>
    <s:sheet name="Collaboration, License and Co37" sheetId="37" r:id="rId37"/>
    <s:sheet name="Collaboration, License and Co38" sheetId="38" r:id="rId38"/>
    <s:sheet name="Collaboration, License and Co39" sheetId="39" r:id="rId39"/>
    <s:sheet name="Collaboration,License and Co-Pr" sheetId="40" r:id="rId40"/>
    <s:sheet name="Fair Value of Financial Instr41" sheetId="41" r:id="rId41"/>
    <s:sheet name="Fair Value of Financial Instr42" sheetId="42" r:id="rId42"/>
    <s:sheet name="Fair Value of Financial Instr43" sheetId="43" r:id="rId43"/>
    <s:sheet name="Fair Value of Financial Instr44" sheetId="44" r:id="rId44"/>
    <s:sheet name="Available-for-Sale Securities45" sheetId="45" r:id="rId45"/>
    <s:sheet name="Inventory (Details)" sheetId="46" r:id="rId46"/>
    <s:sheet name="Property and Equipment (Details" sheetId="47" r:id="rId47"/>
    <s:sheet name="Accrued Expenses and Other Cu48" sheetId="48" r:id="rId48"/>
    <s:sheet name="Notes Payable - General Informa" sheetId="49" r:id="rId49"/>
    <s:sheet name="Notes Payable - Carrying Amount" sheetId="50" r:id="rId50"/>
    <s:sheet name="Notes Payable - Convertible Deb" sheetId="51" r:id="rId51"/>
    <s:sheet name="Notes Payable - PhaRMA Notes (D" sheetId="52" r:id="rId52"/>
    <s:sheet name="Commitments and Contingencies -" sheetId="53" r:id="rId53"/>
    <s:sheet name="Commitments and Contingencies54" sheetId="54" r:id="rId54"/>
    <s:sheet name="Employee Stock Benefit Plans - " sheetId="55" r:id="rId55"/>
    <s:sheet name="Employee Stock Benefit Plans 56" sheetId="56" r:id="rId56"/>
    <s:sheet name="Employee Stock Benefit Plans (D" sheetId="57" r:id="rId57"/>
    <s:sheet name="Related Party Transactions (Det" sheetId="58" r:id="rId58"/>
  </s:sheets>
  <s:definedNames/>
  <s:calcPr calcId="124519" calcMode="auto" fullCalcOnLoad="1"/>
</s:workbook>
</file>

<file path=xl/sharedStrings.xml><?xml version="1.0" encoding="utf-8"?>
<sst xmlns="http://schemas.openxmlformats.org/spreadsheetml/2006/main" uniqueCount="686">
  <si>
    <t>Document and Entity Information - shares</t>
  </si>
  <si>
    <t>9 Months Ended</t>
  </si>
  <si>
    <t>Sep. 30, 2016</t>
  </si>
  <si>
    <t>Nov. 03, 2016</t>
  </si>
  <si>
    <t>Entity Registrant Name</t>
  </si>
  <si>
    <t>IRONWOOD PHARMACEUTICALS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3</t>
  </si>
  <si>
    <t>Class A common stock</t>
  </si>
  <si>
    <t>Entity Common Stock, Shares Outstanding</t>
  </si>
  <si>
    <t>Class B common stock</t>
  </si>
  <si>
    <t>Condensed Consolidated Balance Sheets - USD ($) $ in Thousands</t>
  </si>
  <si>
    <t>Dec. 31, 2015</t>
  </si>
  <si>
    <t>Current assets:</t>
  </si>
  <si>
    <t>Cash and cash equivalents</t>
  </si>
  <si>
    <t>Available-for-sale securities</t>
  </si>
  <si>
    <t>Accounts receivable</t>
  </si>
  <si>
    <t>Related party accounts receivable, net</t>
  </si>
  <si>
    <t>Prepaid expenses and other current assets</t>
  </si>
  <si>
    <t>Total current assets</t>
  </si>
  <si>
    <t>Restricted cash</t>
  </si>
  <si>
    <t>Property and equipment, net</t>
  </si>
  <si>
    <t>Convertible note hedges</t>
  </si>
  <si>
    <t>Intangible assets, net</t>
  </si>
  <si>
    <t>Goodwill</t>
  </si>
  <si>
    <t>Other assets</t>
  </si>
  <si>
    <t>Total assets</t>
  </si>
  <si>
    <t>Current liabilities:</t>
  </si>
  <si>
    <t>Accounts payable and related party accounts payable, net</t>
  </si>
  <si>
    <t>Accrued research and development costs</t>
  </si>
  <si>
    <t>Accrued expenses and other current liabilities</t>
  </si>
  <si>
    <t>Current portion of capital lease obligations</t>
  </si>
  <si>
    <t>Current portion of deferred rent</t>
  </si>
  <si>
    <t>Current portion of deferred revenue</t>
  </si>
  <si>
    <t>Current portion of PhaRMA notes payable</t>
  </si>
  <si>
    <t>Current portion of contingent consideration</t>
  </si>
  <si>
    <t>Total current liabilities</t>
  </si>
  <si>
    <t>Capital lease obligations, net of current portion</t>
  </si>
  <si>
    <t>Deferred rent, net of current portion</t>
  </si>
  <si>
    <t>Deferred revenue, net of current portion</t>
  </si>
  <si>
    <t>Contingent consideration, net of current portion</t>
  </si>
  <si>
    <t>Note hedge warrants</t>
  </si>
  <si>
    <t>Convertible senior notes</t>
  </si>
  <si>
    <t>PhaRMA notes payable, net of current portion</t>
  </si>
  <si>
    <t>Other liabilities</t>
  </si>
  <si>
    <t>Stockholders' equity:</t>
  </si>
  <si>
    <t>Additional paid-in capital</t>
  </si>
  <si>
    <t>Accumulated deficit</t>
  </si>
  <si>
    <t>Accumulated other comprehensive income (loss)</t>
  </si>
  <si>
    <t>Total stockholders' equity</t>
  </si>
  <si>
    <t>Total liabilities and stockholders' equity</t>
  </si>
  <si>
    <t>Common stock</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3 Months Ended</t>
  </si>
  <si>
    <t>Sep. 30, 2015</t>
  </si>
  <si>
    <t>Condensed Consolidated Statements of Operations</t>
  </si>
  <si>
    <t>Collaborative arrangements revenue</t>
  </si>
  <si>
    <t>Cost and expenses:</t>
  </si>
  <si>
    <t>Cost of revenues, excluding amortization of acquired intangible asset</t>
  </si>
  <si>
    <t>Write-down of inventory to net realizable value and loss on non-cancellable purchase commitments</t>
  </si>
  <si>
    <t>Research and development</t>
  </si>
  <si>
    <t>Selling, general and administrative</t>
  </si>
  <si>
    <t>Amortization of acquired intangible asset</t>
  </si>
  <si>
    <t>Loss on fair value remeasurement of contingent consideration</t>
  </si>
  <si>
    <t>Total cost and expenses</t>
  </si>
  <si>
    <t>Loss from operations</t>
  </si>
  <si>
    <t>Other (expense) income:</t>
  </si>
  <si>
    <t>Interest expense</t>
  </si>
  <si>
    <t>Interest and investment income</t>
  </si>
  <si>
    <t>Gain (loss) on derivatives</t>
  </si>
  <si>
    <t>Other expense, net</t>
  </si>
  <si>
    <t>Net loss</t>
  </si>
  <si>
    <t>Net loss per share - basic and diluted</t>
  </si>
  <si>
    <t>Weighted average number of common shares used in net loss per share - basic and diluted:</t>
  </si>
  <si>
    <t>Condensed Consolidated Statements of Comprehensive Loss - USD ($) $ in Thousands</t>
  </si>
  <si>
    <t>Condensed Consolidated Statements of Comprehensive Loss</t>
  </si>
  <si>
    <t>Other comprehensive income:</t>
  </si>
  <si>
    <t>Unrealized gains on available-for-sale securities</t>
  </si>
  <si>
    <t>Total other comprehensive income</t>
  </si>
  <si>
    <t>Comprehensive loss</t>
  </si>
  <si>
    <t>Condensed Consolidated Statements of Cash Flows - USD ($) $ in Thousands</t>
  </si>
  <si>
    <t>Cash flows from operating activities:</t>
  </si>
  <si>
    <t>Adjustments to reconcile net loss to net cash used in operating activities:</t>
  </si>
  <si>
    <t>Depreciation and amortization</t>
  </si>
  <si>
    <t>Share-based compensation expense</t>
  </si>
  <si>
    <t>Change in fair value of note hedge warrants</t>
  </si>
  <si>
    <t>Change in fair value of convertible note hedges</t>
  </si>
  <si>
    <t>Loss on facility subleases</t>
  </si>
  <si>
    <t>Accretion of discount/premium on investment securities</t>
  </si>
  <si>
    <t>Non-cash interest expense</t>
  </si>
  <si>
    <t>Non-cash change in fair value of contingent consideration</t>
  </si>
  <si>
    <t>Changes in assets and liabilities:</t>
  </si>
  <si>
    <t>Accounts receivable and related party accounts receivable</t>
  </si>
  <si>
    <t>Accounts payable, related party accounts payable and accrued expenses</t>
  </si>
  <si>
    <t>Deferred revenue</t>
  </si>
  <si>
    <t>Deferred rent</t>
  </si>
  <si>
    <t>Net cash used in operating activities</t>
  </si>
  <si>
    <t>Cash flows from investing activities:</t>
  </si>
  <si>
    <t>Purchases of available-for-sale securities</t>
  </si>
  <si>
    <t>Sales and maturities of available-for-sale securities</t>
  </si>
  <si>
    <t>Purchases of property and equipment</t>
  </si>
  <si>
    <t>Payment for acquisition of lesinurad license</t>
  </si>
  <si>
    <t>Proceeds from sale of property and equipment</t>
  </si>
  <si>
    <t>Net cash used in investing activities</t>
  </si>
  <si>
    <t>Cash flows from financing activities:</t>
  </si>
  <si>
    <t>Proceeds from issuance of convertible senior notes</t>
  </si>
  <si>
    <t>Costs associated with issuance of 2026 notes</t>
  </si>
  <si>
    <t>Proceeds from issuance of note hedge warrants</t>
  </si>
  <si>
    <t>Purchase of convertible note hedges</t>
  </si>
  <si>
    <t>Costs associated with issuance of convertible senior notes</t>
  </si>
  <si>
    <t>Proceeds from exercise of stock options and employee stock purchase plan</t>
  </si>
  <si>
    <t>Payments on capital leases</t>
  </si>
  <si>
    <t>Principal payments on PhaRMA notes</t>
  </si>
  <si>
    <t>Net cash (used in) provided by financing activities</t>
  </si>
  <si>
    <t>Net (decrease) increase in cash and cash equivalents</t>
  </si>
  <si>
    <t>Cash and cash equivalents, beginning of period</t>
  </si>
  <si>
    <t>Cash and cash equivalents, end of period</t>
  </si>
  <si>
    <t>Non-cash investing activities:</t>
  </si>
  <si>
    <t>Contingent consideration</t>
  </si>
  <si>
    <t>Nature of Business</t>
  </si>
  <si>
    <t>1. Nature of Business
Overview
Ironwood Pharmaceuticals, Inc. (the “Company”) is a commercial biotechnology company leveraging its proven development and commercial capabilities as it seeks to bring multiple medicines to patients. The Company is advancing innovative product opportunities in areas of large unmet need, including irritable bowel syndrome with constipation (“IBS-C”) and chronic idiopathic constipation (“CIC”), hyperuricemia associated with uncontrolled gout, refractory gastroesophageal reflux disease (“rGERD”), and vascular and fibrotic diseases.
The Company’s first commercial product, linaclotide, is available to adult men and women suffering from IBS-C or CIC in the United States (“U.S.”) under the trademarked name LINZESS ® , and is available to adult men and women suffering from IBS-C in certain European countries under the trademarked name CONSTELLA ® . The Company and its U.S. partner Allergan plc (together with its affiliates, “Allergan”) began commercializing LINZESS in the U.S. in December 2012. Under the Company’s collaboration with Allergan for North America, total net sales of LINZESS in the U.S., as recorded by Allergan, are reduced by commercial costs incurred by each party, and the resulting amount is shared equally between the Company and Allergan. The Company’s former European partner, Almirall, S.A. (“Almirall”), began commercializing CONSTELLA in Europe for the symptomatic treatment of moderate to severe IBS-C in adults in the second quarter of 2013. In October 2015, Almirall transferred its exclusive license to develop and commercialize linaclotide in Europe to Allergan, and the Company and Allergan entered into an amendment to the European license agreement (Note 4). Currently, CONSTELLA is commercially available in certain European countries, including the United Kingdom, Italy and Spain.
Within the Company’s IBS-C/CIC franchise, the Company and Allergan are exploring development opportunities to enhance the clinical profile of LINZESS by seeking to expand its utility within IBS-C and CIC, as well as studying linaclotide in additional indications and populations to assess its potential to treat various gastrointestinal (“GI”) conditions.
The Company and Allergan are also developing linaclotide colonic release, a targeted oral delivery formulation of linaclotide designed to potentially improve abdominal pain relief in adult IBS-C patients. In addition to IBS-C, the Company is exploring linaclotide colonic release for use in additional GI disorders where lower abdominal pain is a predominant symptom, including IBS-mixed, ulcerative colitis and diverticulitis, among others. Linaclotide is also being developed and commercialized in other parts of the world by the Company’s partners.
In December 2013 and February 2014, linaclotide was approved in Canada and Mexico, respectively, as a treatment for adult men and women suffering from IBS-C or CIC. Allergan has exclusive rights to commercialize linaclotide in Canada as CONSTELLA and in Mexico as LINZESS. In May 2014, CONSTELLA became commercially available in Canada and in June 2014, LINZESS became commercially available in Mexico. Astellas Pharma Inc. (“Astellas”), the Company’s partner in Japan, is developing linaclotide for the treatment of patients with IBS-C and chronic constipation in its territory. In February 2016, Astellas filed a new drug application (“NDA”) seeking approval of linaclotide for the treatment of adults with IBS-C in Japan with the Japanese Ministry of Health, Labor and Welfare. In October 2012, the Company entered into a collaboration agreement with AstraZeneca AB (together with its affiliates, “AstraZeneca”), to co-develop and co-commercialize linaclotide in China, Hong Kong and Macau, with AstraZeneca having primary responsibility for the local operational execution. In December 2015, the Company and AstraZeneca filed for approval with the China Food and Drug Administration to market linaclotide in China. The Company continues to assess alternatives to bring linaclotide to IBS-C and CIC sufferers in the parts of the world outside of its partnered territories.
In June 2016, the Company closed a transaction with AstraZeneca pursuant to which the Company received an exclusive license to develop, manufacture, and commercialize products containing lesinurad as an active ingredient, including ZURAMPIC ® , in the U.S. Lesinurad 200mg tablets were approved as ZURAMPIC by the U.S. Food and Drug Administration (“FDA”) in December 2015 for use in combination with a xanthine oxidase inhibitor (“XOI”) for the treatment of hyperuricemia associated with uncontrolled gout. The Company began commercializing ZURAMPIC in the U.S. in October 2016. The Company is also developing a fixed-dose combination product (“FDC Product”) of lesinurad and allopurinol, an XOI, which is included under the license agreement.
The Company is advancing its rGERD franchise through the development of IW-3718, a gastric retentive formulation of a bile acid sequestrant.
Within the Company’s vascular and fibrotic franchise, it is leveraging its pharmacological expertise in guanylate cyclase pathways gained through the discovery and development of linaclotide to advance development programs targeting soluble guanylate cyclase (“sGC”). sGC is a validated mechanism with the potential for broad therapeutic utility and multiple opportunities for product development in vascular and fibrotic diseases, as well as other therapeutic areas. The Company is progressing two sGC development candidates, IW-1973 and IW-1701, which have distinct pharmacologic profiles that the Company believes may be differentiating and enable opportunities in multiple indications.
In April 2016, the Company announced the discontinuation of development of IW-9179 for gastroparesis, as top-line data from its exploratory Phase IIa clinical study indicated that IW-9179 did not meaningfully reduce the severity of symptoms in patients with diabetic gastroparesis. In July 2016, as part of its continued assessment and prioritization of resources, the Company discontinued assessing the potential of IW-9179 for the treatment of functional dyspepsia and is no longer advancing this program.
The Company and Exact Sciences Corp. (“Exact Sciences”) entered into an agreement (the “Cologuard Co-Promotion Agreement”) to co-promote Cologuard ® , the first and only FDA-approved noninvasive stool DNA screening test for colorectal cancer in March 2015. The parties co-promoted Cologuard through July 2016 and the Cologuard Co-Promotion Agreement was terminated in August 2016. Under the terms of the Cologuard Co-Promotion Agreement, the Company will continue to receive royalty payments through July 2017. In August 2015, the Company and Allergan entered into an agreement for the co-promotion of VIBERZI™ (eluxadoline) in the U.S., Allergan’s treatment for adults suffering from IBS with diarrhea (“IBS-D”).
These agreements are more fully described in Note 3, Business Combinations, and Note 4, Collaboration, License and Co-Promotion Agreements, to these condensed consolidated financial statements.
In June 2015, the Company issued approximately $335.7 million in aggregate principal amount of 2.25% Convertible Senior Notes due 2022 (the “2022 Notes”). The Company received net proceeds of approximately $324.0 million from the sale of the 2022 Notes, after deducting fees and expenses of approximately $11.7 million. In September 2016, the Company closed a direct private placement, pursuant to which the Company will issue $150.0 million in aggregate principal amount of 8.375% notes due 2026 (the “2026 Notes”). The issuance of the 2026 Notes is expected to occur on January 5, 2017 (the “Funding Date”). The proceeds from the issuance of the 2026 Notes will be used to redeem the outstanding principal balance of the 11% PhaRMA Notes due 2024 (the “PhaRMA Notes”), which is expected to be completed on the Funding Date.
Basis of Presentation
The accompanying condensed consolidated financial statements and the related disclosures are unaudited and have been prepared in accordance with accounting principles generally accepted in the U.S. Additionally,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year ended December 31, 2015, which was filed with the Securities and Exchange Commission on February 19, 2016 (the “2015 Annual Report on Form 10-K”).
The unaudited interim condensed consolidated financial statements have been prepared on the same basis as the audited consolidated financial statements and, in the opinion of management, reflect all normal recurring adjustments considered necessary for a fair presentation of the Company’s financial position as of September 30, 2016, and the results of its operations for the three and nine months ended September 30, 2016 and 2015 and its cash flows for the nine months ended September 30, 2016 and 2015. The results of operations for the three and nine months ended September 30, 2016 and 2015 are not necessarily indicative of the results that may be expected for the full year or any other subsequent interim period.
Principles of Consolidation
The accompanying condensed consolidated financial statements include the accounts of Ironwood Pharmaceuticals, Inc. and its wholly owned subsidiaries, Ironwood Pharmaceuticals Securities Corporation and Ironwood Pharmaceuticals GmbH. All intercompany transactions and balances are eliminated in consolidation.
Use of Estimates
The preparation of condensed consolidated financial statements in accordance with U.S. generally accepted accounting principles requires the Company’s management to make estimates and judgments that may affect the reported amounts of assets and liabilities and disclosure of contingent assets and liabilities at the date of the condensed consolidated financial statements, and the amounts of revenues and expenses during the reported periods. On an ongoing basis, the Company’s management evaluates its estimates, judgments and methodologies. Significant estimates and assumptions in the condensed consolidated financial statements include those related to revenue recognition including returns, rebates, and other pricing adjustments; available-for-sale securities; inventory valuation, and related reserves; impairment of long-lived assets; initial valuation procedures for the issuance of convertible notes; fair value of derivatives; balance sheet classification of notes payable and convertible notes; income taxes, including the valuation allowance for deferred tax assets; research and development expenses; goodwill; contingent consideration; acquired intangible assets;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
Summary of Significant Accounting Policies
The Company’s significant accounting policies are described in Note 2, Summary of Significant Accounting Policies , in the 2015 Annual Report on Form 10-K. During the nine months ended September 30, 2016, the Company adopted the following additional significant accounting policies:
Business Combinations
The Company evaluates acquisitions of assets and other similar transactions to assess whether or not the transaction should be accounted for as a business combination by assessing whether or not the Company has acquired inputs and processes that have the ability to create outputs. If determined to be a business combination, the Company accounts for business acquisitions under the acquisition method of accounting as indicated in the Financial Accounting Standards Board (“FASB”) issued Accounting Standards Codification (“ASC”) Topic 805, “Business Combinations”, (“ASC 805”)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
The consideration for the Company’s business acquisitions includes future payments that are contingent upon the occurrence of a particular event or events. The obligations for such contingent consideration payments are recorded at fair value on the acquisition date. The contingent consideration obligations are then evaluated each reporting period. Changes in the fair value of contingent consideration obligations, other than changes due to payments, are recognized as a (gain) loss on fair value remeasurement of contingent consideration in the condensed consolidated statements of operations.
Finite and Indefinite-Lived Intangible Assets
The Company records the fair value of purchased intangible assets with definite useful lives as of the transaction date of a business combination. Purchased intangible assets with definite useful lives are amortized to their estimated residual values over their estimated useful lives. The Company evaluates the finite-lived intangible assets for impairment whenever events or changes in circumstances indicate the reduction in the fair value below their respective carrying amounts. If the Company determines that an impairment has occurred, a write-down of the carrying value and an impairment charge to operating expenses in the period the determination is made is recorded. In addition, the Company would also reassess the remaining estimated useful life of the finite-lived intangible asset.
In accordance with ASC Topic 350, “Intangibles – Goodwill and Other” (“ASC 350”), during the period that an asset is considered indefinite-lived, such as in-process research and development (“IPR&amp;D”), it will not be amortized. Acquired IPR&amp;D represents the fair value assigned to research and development assets that have not reached technological feasibility. The value assigned to acquired IPR&amp;D is determined by estimating the costs to develop the acquired technology into commercially viable products, estimating the resulting revenue from the projects, and discounting the net cash flows to present value. The revenue and costs projections used to value acquired IPR&amp;D are, as applicable, reduced based on the probability of success of developing a new drug. Additionally, the projections consider the relevant market sizes and growth factors, expected trends in technology, and the nature and expected timing of new product introductions by the Company and its competitors. The rates utilized to discount the net cash flows to their present value are commensurate with the stage of development of the projects and uncertainties in the economic estimates used in the projections. Upon the acquisition of IPR&amp;D, the Company completes an assessment of whether its acquisition constitutes the purchase of a single asset or a group of assets. Multiple factors are considered in this assessment, including the nature of the technology acquired, the presence or absence of separate cash flows, the development process and stage of completion, quantitative significance and the rationale for entering into the transaction. Indefinite-lived assets are maintained on the Company’s condensed consolidated balance sheet until either the project underlying it is completed or the asset becomes impaired. Indefinite-lived assets are tested for impairment on an annual basis, or whenever events or changes in circumstances indicate the reduction in the fair value of the IPR&amp;D asset below its respective carrying amount. If the Company determines that an impairment has occurred, a write-down of the carrying value and an impairment charge to operating expenses in the period the determination is made is recorded. When development of an IPR&amp;D asset is complete the associated asset would be deemed finite-lived and would then be amortized based on its respective estimated useful life at that point.
Goodwill
Goodwill represents the difference between the purchase price and the fair value of the identifiable tangible and intangible net assets when accounted for using the purchase method of accounting. Goodwill is not amortized, but is reviewed for impairment. The Company tests its goodwill for impairment annually, or whenever events or changes in circumstances indicate an impairment may have occurred, by comparing its carrying value to its implied fair value in accordance with ASC 350. Impairment may result from, among other things, deterioration in the performance of the acquired asset, adverse market conditions, adverse changes in applicable laws or regulations and a variety of other circumstances. If the Company determines that an impairment has occurred, a write-down of the carrying value and an impairment charge to operating expenses in the period the determination is made is recorded. In evaluating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Product Revenue, Net
Net product revenue will be derived from sales of ZURAMPIC in the U.S. Pursuant to the terms and conditions of the transitional services agreement between the Company and AstraZeneca (the “Lesinurad TSA”), the Company sells ZURAMPIC principally to a limited number of major wholesalers and selected regional wholesalers through certain of AstraZeneca’s existing arrangements (the “Distributors”). The Distributors subsequently resell ZURAMPIC to patients and healthcare providers.
The Company will recognize net product revenue from sales of ZURAMPIC in accordance with ASC 605, “Revenue Recognition” (“ASC 605”), when persuasive evidence of an arrangement exists, delivery has occurred and title of the product and associated risk of loss has passed to the customer, the price is fixed or determinable, collection from the customer has been reasonably assured. This includes the ability to reasonably estimate returns and other allowances.
For the three and nine months ended September 30, 2016, the Company concluded that certain of the above revenue recognition criteria were not met, including the ability to reasonably estimate returns related to ZURAMPIC. One of the key elements to meet certain of the revenue recognition criteria is sufficient volume of activity, which provides visibility into the distribution channel and the ultimate utilization of the product. Under the Lesinurad TSA, the first units of ZURAMPIC were shipped to Distributors in September 2016. Due to the early stage of the product launch, the Company determined that it was not able to reliably make certain estimates necessary to recognize product revenue and therefore did not recognize revenue on the stocking shipments made to Distributors during the three and nine months ended September 30, 2016. For those quantities shipped to the Distributors during the three and nine months ended September 30, 2016, the cost of the related units is included within other current assets in the condensed consolidated balance sheets, and will be recorded to cost of revenues upon recognition of the related revenue. The Company will continue to evaluate these criteria in future periods to determine if and when the revenue recognition criteria under ASC 605 has been met.
The Company expects to recognize ZURAMPIC product revenue once all the applicable revenue recognition criteria have been met.
New Accounting Pronouncements
From time to time, new accounting pronouncements are issued by the FASB or other standard setting bodies that are adopted by the Company as of the specified effective date.
In May 2014, the FASB issued ASU No. 2014-09, Revenue from Contracts with Customers (“ASU 2014-09”), which supersedes the revenue recognition requirements in ASC 605, and most industry-specific guidance. The new standard requires that an entity recognize revenue to depict the transfer of promised goods or services to customers in an amount that reflects the consideration to which the Company expects to be entitled in exchange for those goods or services. The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fiscal years, and interim periods within those years, beginning after December 15, 2017 and should be applied retrospectively to each prior reporting period presented or retrospectively with the cumulative effect of initially applying this update recognized at the date of initial application. Early adoption is permitted beginning after December 15, 2016, including interim reporting periods within those years. In April 2016, the FASB issued ASU No. 2016-10, Revenue from Contracts with Customers: Identifying Performance Obligations and Licensing (“ASU 2016-10”), which clarifies certain aspects of identifying performance obligations and licensing implementation guidance. In May 2016, the FASB issued ASU No. 2016-12, Revenue from Contracts with Customers: Narrow-Scope Improvements and Practical Expedients (“ASU 2016-12”), related to disclosures of remaining performance obligations, as well as other amendments to guidance on collectability, non-cash consideration and the presentation of sales and other similar taxes collected from customers. These standards have the same effective date and transition date as ASU 2014-09. The Company is evaluating the method of adoption and the potential impact that ASU 2014-09, ASU 2016-10 and ASU 2016-12 may have on its financial position and results of operations.
In August 2014, the FASB issued ASU No. 2014-15, Presentation of Financial Statements - Going Concern: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if required. ASU 2014-15 is effective for annual reporting periods ending after December 15, 2016, and applies to annual and interim periods thereafter. The Company does not believe that the adoption of ASU 2014-15 will have a significant impact on the Company’s financial statement disclosures.
In April 2015, the FASB issued ASU No. 2015-05, Customer’s Accounting for Fees Paid in a Cloud Computing Arrangement, which amends ASC 350 . Under this standard, if a cloud computing arrangement includes a software license, the software license element of the arrangement should be accounted for consistent with the acquisition of other software licenses. If a cloud computing arrangement does not include a software license, the arrangement should be accounted for as a service contract. The amendments are effective for fiscal years, and interim periods within those years, beginning after December 15, 2015 and may be applied on either a prospective or retrospective basis. The Company adopted this standard during the three months ended March 31, 2016. The adoption of this standard did not have a material impact on the Company’s financial position or results of operations.
In July 2015, the FASB issued ASU No. 2015-11, Inventory (Topic 330): Simplifying the Measurement of Inventory (“ASU 2015-11”). ASU 2015-11 requires entities that measure inventory using the first-in, first-out method, to do so at the lower of cost and net realizable value. The standard defines net realizable value as the estimated selling prices in the ordinary course of business, less reasonably predictable costs of completion, disposal and transportation. The standard is effective for fiscal years, and interim periods within those years, beginning after December 15, 2016. Early adoption is permitted. The Company is evaluating the potential impact that adoption of ASU 2015-11 may have on the Company’s financial position or results of operations.
In February 2016, the FASB issued ASU No. 2016-02, Leases (“ASU 2016-02”), which supersedes the lease accounting requirements in ASC Topic 840, “Leases”, and most industry-specific guidance. ASU 2016-02 requires the identification of arrangements that should be accounted for as leases by lessees. In general, for lease arrangements exceeding a 12-month term, these arrangements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 and interest expense for financing leases. The balance sheet amount recorded for existing leases at the date of adoption of ASU 2016-02 must be calculated using the applicable incremental borrowing rate at the date of adoption. In addition, ASU 2016-02 requires the use of modified retrospective method, which will require adjustment to all comparative periods presented in the consolidated financial statements. ASU 2016-02 is effective for fiscal years beginning after December 15, 2018, including interim periods within those fiscal years. Early adoption is permitted. The Company is evaluating the potential impact that ASU 2016-02 may have on the Company’s financial position or results of operations.
In March 2016, the FASB issued ASU No. 2016-09, Compensation - Stock Compensation , which amends ASC Topic 718, “Compensation - Stock Compensation”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mendments are effective for annual periods beginning after December 15, 2016, and interim periods within those annual periods. Early adoption is permitted. The Company is evaluating the potential impact that ASU 2016-09 may have on the Company’s financial position, results of operations or statement of cash flows.</t>
  </si>
  <si>
    <t>Net Loss Per Share</t>
  </si>
  <si>
    <t>2. Net Loss Per Share
Basic and diluted net loss per common share is computed by dividing net loss by the weighted average number of common shares outstanding during the period.
In June 2015, in connection with the issuance of approximately $335.7 million in aggregate principal amount of the 2022 Notes, the Company entered into convertible note hedge transactions (the “Convertible Note Hedges”). The Convertible Note Hedges are generally expected to reduce the potential dilution to the Company’s Class A common stockholders upon a conversion of the 2022 Notes, as conversion would result in fewer shares available for purchase in the market. The Convertible Note Hedges are also designed to offset any cash payments the Company is required to make in excess of the principal amount of converted 2022 Notes in the event that the market price per share of the Company’s Class A common stock, as measured under the terms of the Convertible Note Hedges, exceeds the conversion price of the 2022 Notes (Note 10). The Convertible Note Hedges are not considered for purposes of calculating the number of diluted weighted average shares outstanding, as their effect would be antidilutive.
Concurrently with entering into the Convertible Note Hedges, the Company also entered into certain warrant transactions in which it sold note hedge warrants (the “Note Hedge Warrants”) to the Convertible Note Hedge counterparties to acquire 20,249,665 shares of the Company’s Class A common stock, subject to customary anti-dilution adjustments. The Note Hedge Warrants could have a dilutive effect on the Company’s Class A common stock to the extent that the market price per share of the Class A common stock exceeds the applicable strike price of such warrants (Note 10). The Note Hedge Warrants are not considered for purposes of calculating the number of diluted weighted averages shares outstanding, as their effect would be antidilutive.
The following potentially dilutive securities have been excluded from the computation of diluted weighted average shares outstanding as their effect would be anti-dilutive (in thousands):
Nine Months Ended
September 30,
2016
2015
Options to purchase common stock
Shares subject to repurchase
Restricted stock units
Note hedge warrants
2022 Notes
An insignificant number of shares issuable under the Company’s employee stock purchase plan were excluded from the calculation of diluted weighted average shares outstanding because their effects would be anti-dilutive.</t>
  </si>
  <si>
    <t>Business Combinations</t>
  </si>
  <si>
    <t>3. Business Combinations
In April 2016, the Company and AstraZeneca entered into a license agreement (the “Lesinurad License Agreement”) pursuant to which the Company received, upon closing the transaction on June 2, 2016 (the “Acquisition Date”), an exclusive license to develop, manufacture and commercialize products containing lesinurad as an active ingredient, including ZURAMPIC (the “Products”), in the U.S. (the “Lesinurad Transaction”). Subject to the terms of the Lesinurad License Agreement, AstraZeneca is obligated to conduct certain development activities on the Company’s behalf for (i) ZURAMPIC, including the post-marketing requirement activities currently required by the FDA, for which the Company is obligated to reimburse AstraZeneca up to $100.0 million over up to ten years, and (ii) the FDC Product, for which the Company will also reimburse AstraZeneca. In connection with the Lesinurad License Agreement, the Company and AstraZeneca entered into a commercial supply agreement (the “Lesinurad CSA”), pursuant to which the Company relies exclusively on AstraZeneca for the commercial manufacture and supply of ZURAMPIC and, if approved, the FDC Product, and the Lesinurad TSA, pursuant to which AstraZeneca is providing certain support services, including development, regulatory and commercial services, to the Company for ZURAMPIC until such activities under the Lesinurad TSA are transferred to the Company. The Company may obtain production techniques from AstraZeneca via a manufacturing technology transfer available under the Lesinurad CSA upon provision of six-months’ notice. The Company is responsible for commercialization of the Products in the U.S., and any additional development of the Products for commercialization in the U.S. In addition, under the terms of the Lesinurad License Agreement, the Company will have the right of first negotiation and right of last refusal with AstraZeneca for the right to commercialize, develop and manufacture for commercialization in the U.S., products for the prevention or treatment of gout that include verinurad as at least one of its active ingredients.
The Company concluded that the Lesinurad Transaction included inputs and processes that have the ability to create outputs and accordingly accounted for the transaction as a business combination in accordance with ASC 805. As such, the assets acquired and liabilities assumed were recorded at fair value, with the remaining purchase price recorded as goodwill.
The purchase price consisted of the upfront payment to AstraZeneca of $100.0 million, which was made in June 2016, and the fair value of the contingent consideration of $87.6 million. The Company also paid approximately $1.6 million in transaction-related costs, including external consulting fees, which were expensed as incurred as selling, general and administrative expenses. Pursuant to the terms of the Lesinurad License Agreement, the Company will also pay a tiered royalty to AstraZeneca in the single-digits as a percentage of net sales of the Products in the U.S., as well as commercial and other milestones of up to $165.0 million over the duration of the agreement. The contingent consideration was valued as approximately $87.6 million, using a discounted cash flow estimate as of the Acquisition Date. The total fair value of consideration for the purchase was approximately $187.6 million.
The Company has preliminarily valued the acquired assets and liabilities based on their estimated fair value as of the Acquisition Date. These estimates are subject to change as additional information becomes available. The preliminary fair values included in the balance sheet as of September 30, 2016 are based on the best estimates of the Company. The Company had not made any adjustments to the preliminary Acquisition Date valuation of the acquired assets and liabilities as of September 30, 2016. The completion of the valuation of the acquired assets and liabilities may result in adjustments to the carrying value of assets and liabilities, revision to the useful life of the finite intangible asset, the determination of any residual amount that will be allocated to goodwill and the related tax effects. The related amortization of acquired finite-lived intangible asset is also subject to revision based on the final valuation. Any adjustments to the preliminary fair values will be made as such information becomes available, but no later than June 1, 2017.
The following table presents the preliminary allocation of the purchase consideration for the Lesinurad Transaction as of the Acquisition Date, including the contingent consideration (in thousands):
As of the Acquisition Date:
Cash portion of consideration
$
Contingent consideration
Total purchase consideration
$
As of the Acquisition Date:
Developed technology — ZURAMPIC
$
IPR&amp;D - FDC Product
Goodwill
Net assets acquired
$
The fair value of the FDC Product IPR&amp;D was determined using a probability adjusted discounted cash flow approach, including assumptions of projected revenues, operating expenses and a discount rate of 16.0% applied to the projected cash flows. The remaining cost of development for this asset was approximately $13.9 million as of the Acquisition Date, with an expected completion date of no earlier than 2017. Through September 30, 2016, the Company continued to incur costs related to the FDC Product.
The fair value of the ZURAMPIC intangible asset was determined using a probability adjusted discounted cash flow approach, including assumptions of projected revenues, operating expenses and a discount rate of 13.5% applied to the projected cash flows. The Company considers the ZURAMPIC intangible asset acquired to be developed technology, as it was approved by the FDA for commercialization as of the Acquisition Date. The Company believes the assumptions are representative of those a market participant would use in estimating fair value. The ZURAMPIC intangible asset is finite lived. The amount allocated to the ZURAMPIC intangible asset is being amortized on a straight-line basis to amortization of acquired intangible assets within the Company’s condensed consolidated statements of operations over its estimated useful life of 13 years, the period of estimated future cash flows from the Acquisition Date. The Company believes that the straight-line method of amortization represents the pattern in which the economic benefits of the intangible asset are consumed. As of September 30, 2016, the Company recognized accumulated amortization of approximately $4.3 million with respect to the ZURAMPIC intangible asset. The estimated future amortization of ZURAMPIC is expected to be as follows (in thousands):
As of September 30, 2016
2016 (1)
$
2017
2018
2019
2020 and thereafter
Total
$
(1)
For the three months ending December 31, 2016.
The amount allocated to the FDC Product IPR&amp;D is considered to be indefinite-lived until the completion or abandonment of the associated research and development efforts. As of September 30, 2016, there was no impairment related to the FDC Product IPR&amp;D or the ZURAMPIC intangible asset.
The Company allocated the excess of the purchase price over the identifiable intangible assets to goodwill. Such goodwill is not deductible for tax purposes and represents the value placed on entering new markets, expanding market share and operating synergies. As of September 30, 2016, there was no impairment of goodwill. All goodwill has been assigned to the Company’s single reporting unit, which is the single operating segment human therapeutics.
These fair value measurements were based on significant inputs not observable in the market and thus represent Level 3 fair value measurements (Note 5).
As of September 30, 2016, the estimated fair value of the Company’s contingent consideration liability increased by approximately $8.7 million to approximately $96.3 million, compared to the Acquisition Date estimated fair value primarily due to the passage of time and changes in the yield curve equivalent to the Company’s credit risk, which was the estimated cost of debt financing for similar market participants used in the valuation.</t>
  </si>
  <si>
    <t>Collaboration, License and Co- Promotion Agreements</t>
  </si>
  <si>
    <t>Collaboration, License and Co-Promotion Agreements</t>
  </si>
  <si>
    <t>4. Collaboration, License and Co-Promotion Agreements
For the three and nine months ended September 30, 2016, the Company had linaclotide collaboration agreements with Allergan for North America and AstraZeneca for China, Hong Kong and Macau, as well as linaclotide license agreements with Allergan for the European territory and Astellas for Japan. The Company had a co-promotion agreement with Exact Sciences to co-promote Cologuard in the U.S., which was terminated in August 2016, and a co-promotion agreement with Allergan to co-promote VIBERZI in the U.S. The following table provides amounts included in the Company’s condensed consolidated statements of operations as collaborative arrangements revenue attributable to transactions from these arrangements (in thousands):
Collaborative Arrangements Revenue
Three Months Ended
Nine Months Ended
September 30,
September 30,
2016
2015
2016
2015
Linaclotide Agreements:
Allergan (North America)
$
$
$
$
Allergan (Europe)
—
—
AstraZeneca (China, Hong Kong and Macau)
Almirall (Europe) (1)
—
Astellas (Japan)
Co-Promotion Agreements:
Exact Sciences (Cologuard)
Allergan (VIBERZI)
—
—
Total collaborative arrangements revenue
$
$
$
$
(1)
In October 2015, Almirall transferred its exclusive license to develop and commercialize linaclotide in Europe to Allergan.
Linaclotide Agreements
Collaboration Agreement for North America with Allergan
In September 2007, the Company entered into a collaboration agreement with Allergan to develop and commercialize linaclotide for the treatment of IBS‑C, CIC and other GI conditions in North America. Under the terms of this collaboration agreement, the Company shares equally with Allergan all development costs as well as net profits or losses from the development and sale of linaclotide in the U.S. In addition, the Company receives royalties in the mid‑teens percent based on net sales in Canada and Mexico. Allergan is solely responsible for the further development, regulatory approval and commercialization of linaclotide in Canada and Mexico and funding any costs. The collaboration agreement for North America also includes contingent milestone payments, as well as a contingent equity investment, based on the achievement of specific development and commercial milestones. As of September 30, 2016, approximately $205.0 million in license fees and all six development milestone payments had been received by the Company, as well as a $25.0 million equity investment in the Company’s capital stock (Note 13). The Company can also achieve up to $100.0 million in a sales-related milestone if certain conditions are met, which will be recognized as collaborative arrangements revenue as earned.
As a result of the research and development cost-sharing provisions of the collaboration for North America, the Company offset approximately $1.1 million and approximately $6.4 million against research and development costs during the three and nine months ended September 30, 2016, respectively, and approximately $2.9 million and approximately $14.8 million during the three and nine months ending September 30, 2015, respectively, to reflect the obligations of each party under the collaboration to bear half of the development costs incurred. In addition, in March 2015, the Company and Allergan agreed to share certain costs relating to the manufacturing of linaclotide active pharmaceutical ingredient (“API”) and certain other manufacturing activities for the North American territory. This arrangement resulted in net amounts received from Allergan of approximately $4.3 million for costs incurred in prior periods, which were recorded by the Company as a reduction in research and development expenses during the three months ended March 31, 2015.
The Company and Allergan began commercializing LINZESS in the U.S. in December 2012. The Company receives 50% of the net profits and bears 50% of the net losses from the commercial sale of LINZESS in the U.S.; provided, however, that if either party provides fewer calls on physicians in a particular year than it is contractually required to provide, such party’s share of the net profits will be adjusted as set forth in the collaboration agreement for North America. Certain of these adjustments to the share of the net profits may be reduced or eliminated in connection with the co-promotion activities under the Company’s agreement with Allergan to co-promote VIBERZI in the U.S., as described below in Co-Promotion Agreement with Allergan for VIBERZI . Net profits or net losses consist of net sales of LINZESS to third-party customers and sublicense income in the U.S. less the cost of goods sold as well as selling, general and administrative expenses. LINZESS net sales are calculated and recorded by Allergan and may include gross sales net of discounts, rebates, allowances, sales taxes, freight and insurance charges, and other applicable deductions. The Company records its share of the net profits or net losses from the sale of LINZESS on a net basis and presents the settlement payments to and from Allergan as collaboration expense or collaborative arrangements revenue, as applicable.
The Company recognized collaborative arrangements revenue from the Allergan collaboration agreement for North America during the three and nine months ended September 30, 2016 and 2015 as follows (in thousands):
Three Months Ended
Nine Months Ended
September 30,
September 30,
2016
2015
2016
2015
Collaborative arrangements revenue related to sales of LINZESS in the U.S. (1) (2)
$
$
$
$
Royalty revenue
Sale of API
—
—
—
Total collaborative arrangements revenue
$
$
$
$
The collaborative arrangements revenue recognized in the three and nine months ended September 30, 2016 and 2015 primarily represents the Company’s share of the net profits and net losses on the sale of LINZESS in the U.S. In addition, during the nine months ended September 30, 2016, the Company recorded collaboration revenue of approximately $4.5 million related to the sale of API to Allergan under the terms of the collaboration for North America. The Company recorded no collaboration revenue related to the sale of API to Allergan during the three months ended September 30, 2016, or during each of the three and nine months ended September 30, 2015.
The following table presents the amounts recorded by the Company for commercial efforts related to LINZESS in the U.S. in the three and nine months ended September 30, 2016 and 2015 (in thousands):
Three Months Ended
Nine Months Ended
September 30,
September 30,
2016
2015
2016
2015
Collaborative arrangements revenue related to sales of LINZESS in the U.S. (1)(2)
$
$
$
$
Selling, general and administrative costs incurred by the Company (1)
The Company’s share of net profit
$
$
$
$
(1)
Includes only collaborative arrangement revenue or selling, general and administrative costs attributable to the cost-sharing arrangement with Allergan.
(2)
Certain of the unfavorable adjustments to the Company’s share of the LINZESS net profits may be reduced or eliminated in connection with the co-promotion activities under the Company’s agreement with Allergan to co-promote VIBERZI in the U.S., as described below in Co-Promotion Agreement with Allergan for VIBERZI .
In May 2014, CONSTELLA became commercially available in Canada and in June 2014, LINZESS became commercially available in Mexico. The Company records royalties on sales of CONSTELLA in Canada and LINZESS in Mexico one quarter in arrears as it does not have access to the royalty reports from its partner or the ability to estimate the royalty revenue in the period earned. The Company recognized approximately $0.3 million and approximately $0.8 million of royalty revenues from Canada and Mexico during the three and nine months ended September 30, 2016, respectively. The Company recognized approximately $0.3 million and approximately $0.6 million of royalty revenues from Canada and Mexico during the three and nine months ended September 30, 2015, respectively.
License Agreement for the European Territory with Allergan (formerly with Almirall through October 2015)
In April 2009, the Company entered into a license agreement with Almirall (the “European License Agreement”) to develop and commercialize linaclotide in Europe (including the Commonwealth of Independent States and Turkey) for the treatment of IBS-C, CIC and other GI conditions. Under the terms of the European License Agreement, Almirall was responsible for the expenses associated with the development and commercialization of linaclotide in the European territory and the Company was required to participate on a joint development committee over linaclotide’s development period and a joint commercialization committee while the product was being commercialized.
Pursuant to the terms of the European License Agreement, the Company received approximately $38.0 million, net of foreign tax withholdings, as a non-refundable up-front payment from Almirall. In November 2009, the Company achieved a development milestone triggering an equity investment and received $15.0 million from Almirall for the purchase of 681,819 shares of convertible preferred stock (Note 13). In addition, the European License Agreement also included contingent milestone payments that could total up to $40.0 million upon achievement of specific development and commercial launch milestones. In November 2010, the Company achieved a development milestone, which resulted in an approximately $19.0 million payment, representing a $20.0 million milestone, net of foreign withholding taxes. This development milestone was recognized as collaborative arrangements revenue through September 2012. During the years ended December 31, 2013 and 2014, the Company achieved four commercial milestones under the European License Agreement for the first commercial launch in four out of five major European Union (“E.U.”) countries set forth in the agreement, aggregating to approximately $4.0 million. In connection with the achievement of these milestones, the Company received approximately $3.9 million, net of foreign tax withholdings.
In October 2015, Almirall transferred its exclusive license to develop and commercialize linaclotide in Europe to Allergan. Additionally, in October 2015, the Company and Allergan separately entered into an amendment to the European License Agreement relating to the development and commercialization of linaclotide in Europe. Pursuant to the terms of the amendment, (i) the remaining sales‑based milestones payable to the Company under the European License Agreement were modified to increase the total milestone payments such that, when aggregated with the remaining commercial launch milestones, they could total up to $42.5 million, (ii) the royalties payable to the Company during the term of the European License Agreement were modified such that the royalties based on sales volume in Europe begin in the mid‑single digit percent and escalate to the upper‑teens percent by calendar year 2019, and (iii) Allergan assumed responsibility for the manufacturing of linaclotide API for Europe from the Company, as well as the associated costs. Furthermore, with the Company no longer responsible for the manufacturing of linaclotide API for Europe, the royalties under the European License Agreement are no longer reduced by the transfer price paid for the API included in the product actually sold by Allergan in Europe in any given period. The Company concluded that the 2015 amendment to the European License Agreement was not a modification to the linaclotide collaboration agreement with Allergan for North America.
The commercial launch and sales‑based milestones under the European License Agreement are recognized as revenue as earned. The Company recognized an insignificant amount and approximately $0.3 million of royalty revenue during the three and nine months ended September 30, 2016, respectively. The Company recognized an insignificant amount and approximately $0.4 million in royalty revenue during the three and nine months ended September 30, 2015, respectively. The Company records royalties on sales of CONSTELLA one quarter in arrears as it does not have access to the royalty reports from Allergan or the ability to estimate the royalty revenue in the period earned.
License Agreement for Japan with Astellas
In November 2009, the Company entered into a license agreement with Astellas to develop and commercialize linaclotide for the treatment of IBS-C, CIC and other GI conditions in Japan. Astellas is responsible for all activities relating to development, regulatory approval and commercialization in Japan, as well as funding the associated costs, and the Company is required to participate on a joint development committee over linaclotide’s development period.
In 2009, Astellas paid the Company a non‑refundable, up‑front licensing fee of $30.0 million, which is being recognized as collaborative arrangements revenue on a straight‑line basis over the Company’s estimate of the period over which linaclotide will be developed under the license agreement. In March 2013 and September 2016, the Company revised its estimate of the development period from 115 months to 85 months and from 85 months to 82 months, respectively, based on the Company’s assessment of regulatory approval timelines for Japan. During the three and nine months ended September 30, 2016, the Company recognized approximately $1.6 million and approximately $4.1 million, respectively, of revenue related to the up-front licensing fee. The revenue recognized during the three and nine months ended September 30, 2016 includes approximately $0.5 million and approximately $1.5 million, respectively, of revenue attributable to a revision to the estimated development period in March 2013, and approximately $0.3 million in each period of revenue attributable to a revision to the estimated development period in September 2016. During the three and nine months ended September 30, 2015, the Company recognized approximately $1.3 million and approximately $3.8 million, respectively, of revenue related to the up‑front licensing fee, including approximately $0.5 million and approximately $1.5 million of revenue, respectively, attributable to the March 2013 revision to the estimated development period. At September 30, 2016, approximately $2.2 million of the up-front license fee remained deferred.
The agreement also includes three development milestone payments that could total up to $45.0 million, none of which the Company considers substantive. The first milestone payment, consisting of $15.0 million upon enrollment of the first study subject in a Phase III study for linaclotide in Japan, was achieved in November 2014, and approximately $14.1 million was recognized as revenue through September 30, 2016, including approximately $0.7 million and approximately $1.7 million during the three and nine months ended September 30, 2016, respectively, and approximately $0.5 million and approximately $1.6 million during the three and nine months ended September 30, 2015, respectively. The remaining approximately $0.9 million of this milestone payment will be recognized over the remaining development period. In February 2016, Astellas filed an NDA with the Japanese Ministry of Health, Labor and Welfare seeking approval of linaclotide for the treatment of adults with IBS-C in Japan. In connection with this filing, a second milestone payment, consisting of $15.0 million, was achieved and approximately $0.7 million and approximately $14.1 million was recognized as revenue during the three and nine months ended September 30, 2016, respectively. The remaining approximately $0.9 million of this milestone payment will be recognized over the remaining development period. The third development milestone payment consists of $15.0 million upon approval of NDA by the Japanese Ministry of Health, Labor and Welfare to market linaclotide in Japan. In addition, the Company will receive royalties which escalate based on sales volume, beginning in the low-twenties percent, less the transfer price paid for the API included in the product actually sold and other contractual deductions.
During the three and nine months ended September 30, 2016, the Company recognized approximately $4.4 million and approximately $21.5 million, respectively, in collaborative arrangements revenue from the Astellas license agreement, including approximately $1.5 million in each period from the sale of API to Astellas. During the three and nine months ended September 30, 2015, the Company recognized approximately $1.8 million and approximately $5.9 million, respectively, in collaborative arrangements revenue from the Astellas license agreement, including an insignificant amount and approximately $0.5 million, respectively, from the sale of API to Astellas.
Collaboration Agreement for China, Hong Kong and Macau with AstraZeneca
In October 2012, the Company entered into a collaboration agreement with AstraZeneca (the “AstraZeneca Collaboration Agreement”) to co-develop and co-commercialize linaclotide in China, Hong Kong and Macau (the “License Territory”). The collaboration provides AstraZeneca with an exclusive nontransferable license to exploit the underlying technology in the License Territory. The parties share responsibility for continued development and commercialization of linaclotide under a joint development plan and a joint commercialization plan, respectively, with AstraZeneca having primary responsibility for the local operational execution.
The parties agreed to an Initial Development Plan (“IDP”) which includes the planned development of linaclotide in China, including the lead responsibility for each activity and the related internal and external costs. The IDP indicates that AstraZeneca is responsible for a multinational Phase III clinical trial (the “Phase III Trial”), the Company is responsible for nonclinical development and supplying clinical trial material and both parties are responsible for the regulatory submission process. The IDP indicates that the party specifically designated as being responsible for a particular development activity under the IDP shall implement and conduct such activities. The activities are governed by a Joint Development Committee (“JDC”), with equal representation from each party. The JDC is responsible for approving, by unanimous consent, the joint development plan and development budget, as well as approving protocols for clinical studies, reviewing and commenting on regulatory submissions, and providing an exchange of data and information.
The AstraZeneca Collaboration Agreement will continue until there is no longer a development plan or commercialization plan in place, however, it can be terminated by AstraZeneca at any time upon 180 days’ prior written notice. Under certain circumstances, either party may terminate the AstraZeneca Collaboration Agreement in the event of bankruptcy or an uncured material breach of the other party. Upon certain change in control scenarios of AstraZeneca, the Company may elect to terminate the AstraZeneca Collaboration Agreement and may re-acquire its product rights in a lump sum payment equal to the fair market value of such product rights.
In connection with the AstraZeneca Collaboration Agreement, the Company and AstraZeneca also executed a co-promotion agreement (the “Co-Promotion Agreement”), pursuant to which the Company utilized its existing sales force to co-promote NEXIUM® (esomeprazole magnesium), one of AstraZeneca’s products, in the U.S. The Co-Promotion Agreement expired in May 2014.
There are no refund provisions in the AstraZeneca Collaboration Agreement and the Co-Promotion Agreement (together, the “AstraZeneca Agreements”).
Under the terms of the AstraZeneca Collaboration Agreement, the Company received a $25.0 million non-refundable upfront payment upon execution. The Company is also eligible for $125.0 million in additional commercial milestone payments contingent on the achievement of certain sales targets. The parties will also share in the net profits and losses associated with the development and commercialization of linaclotide in the License Territory, with AstraZeneca receiving 55% of the net profits or incurring 55% of the net losses until a certain specified commercial milestone is achieved, at which time profits and losses will be shared equally thereafter.
Activities under the AstraZeneca Agreements were evaluated in accordance with ASC Topic 605-25, Revenue Recognition—Multiple-Element Arrangements (“ASC 605-25”), to determine if they represented a multiple element revenue arrangement. The Company identified the following deliverables in the AstraZeneca Agreements:
·
an exclusive license to develop and commercialize linaclotide in the License Territory (the “License Deliverable”),
·
research, development and regulatory services pursuant to the IDP, as modified from time to time (the “R&amp;D Services”),
·
JDC services,
·
obligation to supply clinical trial material, and
·
co-promotion services for AstraZeneca’s product (the “Co-Promotion Deliverable”).
The License Deliverable is nontransferable and has certain sublicense restrictions. The Company determined that the License Deliverable had standalone value as a result of AstraZeneca’s internal product development and commercialization capabilities, which would enable it to use the License Deliverable for its intended purposes without the involvement of the Company. The remaining deliverables were deemed to have standalone value based on their nature and all deliverables met the criteria to be accounted for as separate units of accounting under ASC 605-25. Factors considered in this determination included, among other things, whether any other vendors sell the items separately and if the customer could use the delivered item for its intended purpose without the receipt of the remaining deliverables.
The Company identified the supply of linaclotide drug product for commercial requirements and commercialization services as contingent deliverables because these services are contingent upon the receipt of regulatory approval to commercialize linaclotide in the License Territory, and there were no binding commitments or firm purchase orders pending for commercial supply at the inception of the AstraZeneca Collaboration Agreement. As these deliverables are contingent, and are not at an incremental discount, they are not evaluated as deliverables at the inception of the arrangement. These contingent deliverables will be evaluated and accounted for separately as each related contingency is resolved. As of September 30, 2016, no contingent deliverables were provided by the Company under the AstraZeneca Agreements.
In August 2014, the Company and AstraZeneca, through the JDC, modified the IDP and development budget to include approximately $14.0 million in additional activities over the remaining development period, to be shared by the Company and AstraZeneca under the terms of the AstraZeneca Collaboration Agreement. These additional activities serve to support the continued development of linaclotide in the License Territory, including the Phase III Trial. Pursuant to the terms of the modified IDP and development budget, certain of the Company’s deliverables were modified, specifically the R&amp;D Services and the obligation to supply clinical trial material. The modification did not, however, have a material impact on the Company’s condensed consolidated financial statements.
The total amount of the non-contingent consideration allocable to the AstraZeneca Agreements was approximately $34.0 million (“Arrangement Consideration”), consisting of the $25.0 million non-refundable up-front payment and approximately $9.0 million representing 55% of the estimated costs for clinical trial material supply services and research, development and regulatory activities allocated to the Company in the IDP or as approved by the JDC in subsequent periods. The Company allocated the Arrangement Consideration to the non-contingent deliverables based on management’s best estimated selling price (“BESP”) of each deliverable using the relative selling price method, as the Company did not have vendor-specific objective evidence or third-party evidence of selling price for such deliverables. Of the total Arrangement Consideration, approximately $29.7 million was allocated to the License Deliverable, approximately $1.8 million to the R&amp;D Services, approximately $0.1 million to the JDC services, approximately $0.3 million to the clinical trial material supply services, and approximately $2.1 million to the Co-Promotion Deliverable in the relative selling price model, at the time of the material modification.
Because the Company shares development costs with AstraZeneca, payments from AstraZeneca with respect to both research and development and selling, general and administrative costs incurred by the Company prior to the commercialization of linaclotide in the License Territory are recorded as a reduction in expense, in accordance with the Company’s policy, which is consistent with the nature of the cost reimbursement. Development costs incurred by the Company that pertain to the joint development plan and subsequent amendments to the joint development plan, as approved by the JDC, are recorded as research and development expense as incurred. Payments to AstraZeneca are recorded as incremental research and development expense.
The Company completed its obligations related to the License Deliverable upon execution of the AstraZeneca Agreements; however, the revenue recognized in the statement of operations was limited to the non-contingent portion of the License Deliverable consideration in accordance with ASC 605-25. During the three and nine months ended September 30, 2016, the Company recognized an insignificant amount and approximately $0.3 million, respectively, and during the three and nine months ending September 30, 2015, the Company recognized approximately $0.4 million and approximately $2.0 million, respectively, in each case, in collaborative arrangements revenue related to the License Deliverable in connection with the modification to the IDP and development budget in August 2014, as these portions of the Arrangement Consideration were no longer contingent.
The Company also performs R&amp;D Services and JDC services, and supplies clinical trial materials during the estimated development period. All Arrangement Consideration allocated to such services is being recognized as a reduction of research and development costs, using the proportional performance method, by which the amounts are recognized in proportion to the costs incurred. As a result of the cost-sharing arrangements under the collaboration, the Company recognized an insignificant amount of incremental research and development costs during each of the three and nine months ended September 30, 2016, and recognized an insignificant amount and approximately $0.7 million in incremental research and development costs during the three and nine months ended September 30, 2015, respectively.
The amount allocated to the Co-Promotion Deliverable was recognized as collaborative arrangements revenue using the proportional performance method, which approximates recognition on a straight-line basis beginning on the date that the Company began to co-promote AstraZeneca’s product through December 31, 2013 (the earliest cancellation date). As of December 31, 2013, the Company completed its obligation related to the Co-Promotion Deliverable; however, the revenue recognized in the statement of operations was limited to the non-contingent consideration in accordance with ASC 605-25. During each of the three and nine months ended September 30, 2016 and 2015, the Company recognized an insignificant amount as collaborative arrangements revenue related to this deliverable, as this portion of the Arrangement Consideration was no longer contingent.
The Company reassesses the periods of performance for each deliverable at the end of each reporting period.
Milestone payments received from AstraZeneca upon the achievement of sales targets will be recognized as earned.
Co-Promotion Agreements
Co-Promotion Agreement with Exact Sciences Corp. for Cologuard
In March 2015, the Company and Exact Sciences entered into an agreement to co-promote Exact Sciences’ Cologuard, the first and only FDA-approved noninvasive stool DNA screening test for colorectal cancer (the “Exact Sciences Co-Promotion Agreement”). The Exact Sciences Co-Promotion Agreement was terminated by the parties in August 2016. Under the terms of the non-exclusive Exact Sciences Co-Promotion Agreement, the Company’s sales team promoted and educated health care practitioners regarding Cologuard through July 2016, with LINZESS remaining the Company’s first-position product. Exact Sciences maintained responsibility for all other aspects of the commercialization of Cologuard outside of the co-promotion. Under the terms of the Exact Sciences Co-Promotion Agreement, the Company is compensated primarily via royalties earned on the net sales of Cologuard generated from the healthcare practitioners on whom the Company called with such royalties being payable through July 2017. There are no refund provisions in the Exact Sciences Co-Promotion Agreement. Through September 30, 2016, the Company received approximately $3.4 million in connection with the Exact Sciences Co-Promotion Agreement.
Activities under the Exact Sciences Co-Promotion Agreement were evaluated in accordance with ASC 605-25, to determine if they represented a multiple element revenue arrangement. The Company identified the following deliverables in the Exact Sciences Co-Promotion Agreement through July 31, 2016: (i) second position sales detailing, (ii) promotional support services, and (iii) medical education services. Each of the deliverables was deemed to have standalone value based on their nature and all deliverables met the criteria to be accounted for as separate units of accounting under ASC 605-25. The Company determined that the BESP for each of the three deliverables approximated the value allocated to the deliverables under the agreement. The revenue related to each deliverable is recognized as collaborative arrangements revenue in the Company’s condensed consolidated statement of operations, in accordance with ASC 605-25, during the period earned. During the three and nine months ended September 30, 2016, the Company recognized approximately $0.8 million and approximately $2.6 million, respectively, as collaborative arrangements revenue related to this arrangement, and approximately $2.0 million and approximately $3.0 million was recognized during the three and nine months ended September 30, 2015.
Co-Promotion Agreement with Allergan for VIBERZI
In August 2015, the Company and Allergan entered into an agreement for the co‑promotion of VIBERZI in the U.S., Allergan’s treatment for adults suffering from IBS‑D (the “VIBERZI Co‑Promotion Agreement”). Under the terms of the VIBERZI Co‑Promotion Agreement, the Company’s clinical sales specialists are detailing VIBERZI to the approximately 25,000 health care practitioners to whom they detail LINZESS. Allergan is responsible for all costs and activities relating to the commercialization of VIBERZI outside of the co‑promotion.
Under the terms of the VIBERZI Co‑Promotion Agreement, the Company’s promotional efforts are compensated based on the volume of calls delivered by the Company’s sales force, with the terms of the agreement reducing or eliminating certain of the unfavorable adjustments to the Company’s share of net profits stipulated by the linaclotide collaboration agreement with Allergan for North America, provided that the Company provides a minimum number of VIBERZI calls on physicians. The Company has the potential to achieve milestone payments of up to $10.0 million based on the net sales of VIBERZI in each of 2017 and 2018, and is also compensated via reimbursements for medical education initiatives.
The Company’s promotional efforts under the non‑exclusive co‑promotion began when VIBERZI became commercially available in December 2015, and will continue until December 31, 2017, unless earlier terminated by either party pursuant to the provisions of the VIBERZI Co‑Promotion Agreement. Either party may also terminate the VIBERZI Co‑Promotion Agreement in the event of an uncured material breach by the other party, withdrawal of necessary approvals by the FDA, for convenience, or bankruptcy or insolvency of the other party. Allergan may terminate the VIBERZI Co‑Promotion Agreement if th</t>
  </si>
  <si>
    <t>Fair Value of Financial Instruments</t>
  </si>
  <si>
    <t>5. Fair Value of Financial Instruments
The tables below present information about the Company’s assets that are measured at fair value on a recurring basis as of September 30, 2016 and December 31, 2015 and indicate the fair value hierarchy of the valuation techniques the Company utiliz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interest rates and yield curves. Fair values determined by Level 3 inputs utilize unobservable data points in which there is little or no market data, which require the Company to develop its own assumptions for the asset or liability.
The Company’s investment portfolio includes mainly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In addition, model processes are used to assess interest rate impact and develop prepayment scenarios. These models take into consideration relevant credit information, perceived market movements, sector news and economic events. The inputs into these models may include benchmark yields, reported trades, broker-dealer quotes, issuer spreads and other relevant data. The Company validates the prices provided by its third party pricing services by obtaining market values from other pricing sources and analyzing pricing data in certain instances.
The following tables present the assets and liabilities the Company has measured at fair value on a recurring basis (in thousands):
Fair Value Measurements at Reporting Date Using
Quoted Prices in
Significant Other
Significant
Active Markets for
Observable
Unobservable
Identical Assets
Inputs
Inputs
September 30, 2016
(Level 1)
(Level 2)
(Level 3)
Assets:
Cash and cash equivalents:
Money market funds
$
$
$
—
$
—
U.S. government-sponsored securities
—
—
Available-for-sale securities:
U.S. Treasury securities
—
—
U.S. government-sponsored securities
—
—
Convertible Note Hedges
—
—
Total assets measured at fair value
$
$
$
$
Liabilities:
Note Hedge Warrants
$
$
—
$
—
$
Contingent Consideration
—
—
Total liabilities measured at fair value
$
$
—
$
—
$
Fair Value Measurements at Reporting Date Using
Quoted Prices in
Significant Other
Significant
Active Markets for
Observable
Unobservable
Identical Assets
Inputs
Inputs
December 31, 2015
(Level 1)
(Level 2)
(Level 3)
Assets:
Cash and cash equivalents:
Money market funds
$
$
$
—
$
—
U.S. government-sponsored securities
—
—
Available-for-sale securities:
U.S. Treasury securities
—
—
U.S. government-sponsored securities
—
—
Convertible Note Hedges
—
—
Total assets measured at fair value
$
$
$
$
Liabilities:
Note Hedge Warrants
$
$
—
$
—
$
Total liabilities measured at fair value
$
$
—
$
—
$
There were no transfers between fair value measurement levels during the three or nine months ended September 30, 2016 or 2015.
Cash equivalents, accounts receivable, related party accounts receivable, prepaid expenses and other current assets, accounts payable, related party accounts payable, accrued expenses and the current portion of capital lease obligations at September 30, 2016 and December 31, 2015 are carried at amounts that approximate fair value due to their short-term maturities.
The non-current portion of the capital lease obligations at September 30, 2016 and December 31, 2015 approximates fair value as it bears interest at a rate approximating a market interest rate.
Convertible Note Hedges and Note Hedge Warrants
The Company’s Convertible Note Hedges and the Note Hedge Warrants are recorded as derivative assets and liabilities, and are classified as Level 3 under the fair value hierarchy. These derivatives are not actively traded and are valued using the Black-Scholes option-pricing model which requires the use of subjective assumptions. Significant inputs used to determine the fair value as of September 30, 2016 included the price per share of the Company’s Class A common stock, time to maturity of the derivative instruments, the strike prices of the derivative instruments, the risk-free interest rate, and the volatility of the Company’s Class A common stock. The Company has not paid and does not anticipate paying cash dividends on its shares of common stock in the foreseeable future; therefore, the expected dividend yield is assumed to be zero. Changes to these inputs could materially affect the valuation of the Convertible Note Hedges and Note Hedge Warrants.
The following inputs were used in the fair market valuation of the Convertible Note Hedges and Note Hedge Warrants as of September 30, 2016:
Convertible
Note Hedge
Note Hedges
Warrants
Risk-free interest rate (1)
1.2
%
%
Time to maturity
Stock price (2)
$
$
Strike price (3)
$
$
Common stock volatility (4)
%
%
Dividend yield
—
%
—
%
(1)
Based on U.S. Treasury yield curve, with terms commensurate with the terms of the Convertible Note Hedges and the Note Hedge Warrants.
(2)
The closing price of the Company’s Class A common stock on the last trading day of the quarter ended September 30, 2016.
(3)
As per the respective agreements for the Convertible Note Hedges and Note Hedge Warrants.
(4)
Selected volatility based on historical volatility of the Company’s Class A common stock.
The Convertible Note Hedges and the Note Hedge Warrants are recorded at fair value at each reporting period and changes in fair value are recorded in other expense, net within the Company’s condensed consolidated statements of operations. Gains and losses for these derivative financial instruments are presented separately in the Company’s condensed consolidated statements of cash flows.
The following table reflects the change in the Company’s Level 3 convertible note derivatives from December 31, 2015 through September 30, 2016 (in thousands):
Convertible
Note Hedge
Note Hedges
Warrants
Balance at December 31, 2015
$
$
Change in fair value, recorded as a component of gain (loss) on derivatives
Balance at September 30, 2016
$
$
Contingent Consideration
In connection with the Lesinurad Transaction, the Company recorded a liability of $87.6 million as of the Acquisition Date, representing the fair value of the contingent consideration. This valuation was based on a Monte-Carlo simulation, which includes significant estimates related to probability weighted net cash outflow projections, discounted using a yield curve equivalent to the Company’s credit risk, which was the estimated cost of debt financing for market participants. This estimate represents the probability weighted analysis of expected future milestone and royalty payments based on net sales to be made to AstraZeneca. Changes to these inputs are re-evaluated each reporting period and could materially affect the valuation of the contingent consideration. The estimated fair value of contingent consideration was approximately $96.3 million as of September 30, 2016.
The following table reflects the change in the Company’s Level 3 contingent consideration payable from December 31, 2015 through September 30, 2016 (in thousands):
Contingent
Consideration
Fair value at December 31, 2015
$
—
Additions
Changes in fair value
Payments/transfers to other current liabilities
Fair value at September 30, 2016
$
11% PhaRMA Notes
In January 2013, the Company closed a private placement of $175.0 million in aggregate principal amount of the PhaRMA Notes due on or before June 15, 2024. The estimated fair value of the PhaRMA Notes was approximately $144.8 million and approximately $166.8 million as of September 30, 2016 and December 31, 2015, respectively, and was determined using Level 3 inputs, including a quoted rate.
2.25% Convertible Senior Notes
In June 2015, the Company issued approximately $335.7 million of its 2022 Notes. The Company separately accounted for the liability and equity components of the 2022 Notes by allocating the proceeds between the liability component and equity component (Note 10). The fair value of the 2022 Notes, which differs from their carrying value, is influenced by interest rates, the price of the Company’s Class A common stock and the volatility thereof, and the prices for the 2022 Notes observed in market trading, which are Level 2 inputs. The estimated fair value of the 2022 Notes was approximately $402.7 million and approximately $311.6 million as of September 30, 2016 and December 31, 2015, respectively.</t>
  </si>
  <si>
    <t>Available-for-Sale Securities</t>
  </si>
  <si>
    <t>6. Available-for-Sale Securities
The following tables summarize the available-for-sale securities held at September 30, 2016 and December 31, 2015 (in thousands):
Gross
Gross
Amortized
Unrealized
Unrealized
Fair
Cost
Gains
Losses
Value
September 30, 2016
U.S. Treasury securities
$
$
$
—
$
U.S. government-sponsored securities
Total
$
$
$
$
Gross
Gross
Amortized
Unrealized
Unrealized
Fair
Cost
Gains
Losses
Value
December 31, 2015
U.S. Treasury securities
$
$
—
$
$
U.S. government-sponsored securities
Total
$
$
$
$
The contractual maturities of all securities held at September 30, 2016 are one year or less. There were 4 and 32 available-for-sale securities in an unrealized loss position at September 30, 2016 and December 31, 2015, respectively, none of which had been in an unrealized loss position for more than twelve months. The aggregate fair value of these securities at September 30, 2016 and December 31, 2015 was approximately $5.2 million and approximately $167.6 million, respectively. The Company reviews its investments for other-than-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The Company does not intend to sell the investments and it is not more likely than not that the Company will be required to sell the investments before recovery of their amortized cost bases, which may be maturity. The Company did not hold any securities with other-than-temporary impairment at September 30, 2016.
There were no sales of available-for-sale securities during the three or nine months ended September 30, 2016 or 2015. Net unrealized holding gains or losses for the period that have been included in accumulated other comprehensive income were not material to the Company’s condensed consolidated results of operations.</t>
  </si>
  <si>
    <t>Inventory</t>
  </si>
  <si>
    <t>7. Inventory
The Company’s inventory represents linaclotide API that is available for commercial sale. At September 30, 2016 and December 31, 2015, the Company did not hold any balances of such inventory.
The Company has entered into multiple commercial supply agreements for the purchase of linaclotide API, as the Company is responsible for supplying API to its collaboration partners outside of North America and Europe. Two of the Company’s API supply agreements contain minimum purchase commitments. As part of the Company’s net realizable value assessment of its inventory, the Company assesses whether it has any excess non‑cancelable purchase commitments resulting from its minimum supply agreements with its suppliers of linaclotide API. As of September 30, 2016 and December 31, 2015, the Company had an accrual for excess purchase commitments of approximately $10.1 million, which is recorded in other liabilities in the Company’s condensed consolidated balance sheet. The Company has evaluated all remaining minimum purchase commitments under its linaclotide API supply agreements through 2023 and concluded that the minimum purchase commitments under such agreements are realizable based on the current forecasts received from the Company’s partners in these territories and the Company’s internal forecasts.</t>
  </si>
  <si>
    <t>Property and Equipment</t>
  </si>
  <si>
    <t>8. Property and Equipment
Property and equipment, net consisted of the following (in thousands):
September 30, 2016
December 31, 2015
Manufacturing equipment
$
$
Laboratory equipment
Computer and office equipment
Furniture and fixtures
Software
Construction in process
Leased vehicles
Leasehold improvements
Less accumulated depreciation and amortization
$
$</t>
  </si>
  <si>
    <t>Accrued Expenses and Other Current Liabilities</t>
  </si>
  <si>
    <t>Accrued Expenses</t>
  </si>
  <si>
    <t>9. Accrued Expenses and Other Current Liabilities
Accrued expenses and other current liabilities consisted of the following (in thousands):
September 30, 2016
December 31, 2015
Salaries and benefits
$
$
Professional fees
Accrued interest
Other
$
$</t>
  </si>
  <si>
    <t>Notes Payable</t>
  </si>
  <si>
    <t>Notes Payable.</t>
  </si>
  <si>
    <t>10. Notes Payable
8.375% Notes due 2026
On September 23, 2016, the Company closed a direct private placement, pursuant to which the Company will issue $150.0 million in aggregate principal amount of 8.375% notes due 2026. The issuance of the 2026 Notes is expected to occur on the Funding Date. The Company must meet the following funding requirements, expected to occur on the Funding Date (the satisfaction or performance of which may be waived by the purchasers): delivery of the 2026 Notes to the purchasers, redemption of the PhaRMA Notes, absence of bankruptcy, and a certification that the conditions have been met. The proceeds from the issuance of the 2026 Notes will be used to redeem the outstanding principal balance of the PhaRMA Notes, which is expected to be completed on the Funding Date. As of September 30, 2016, the Company capitalized approximately $0.5 million of debt issuance costs, which are included in other assets on the Company’s condensed consolidated balance sheet. Upon funding, the issuance costs will be netted against the outstanding 2026 Notes.
The 2026 Notes, once funded, will bear an annual interest rate of 8.375%, with interest payable March 15, June 15, September 15 and December 15 of each year (each a “8.375% Payment Date”) commencing on June 15, 2017. Principal of the 2026 Notes will be payable on the 8.375% Payment Dates from and after March 15, 2019. From March 15, 2019, the Company will make quarterly payments on the 2026 Notes equal to the greater of (i) 7.5% of net sales of LINZESS in the U.S. for the preceding quarter (the “8.375% Synthetic Royalty Amount”) and (ii) accrued and unpaid interest on the PhaRMA Notes (the “8.375% Required Interest Amount”). Principal on the 2026 Notes will be repaid in an amount equal to the 8.375% Synthetic Royalty Amount minus the 8.375% Required Interest Amount, when this is a positive number, until the principal has been paid in full. Given the principal payments on the 2026 Notes are based on the 8.375% Synthetic Royalty Amount, which will vary from quarter to quarter, the 2026 Notes may be repaid prior to September 15, 2026, the final legal maturity date.
The 2026 Notes, once funded, will be secured by a security interest in a segregated bank account established to receive the required quarterly payments as well as certain limited accounts receivables, payment intangibles or other rights to payment or proceeds, in each case, up to the 8.375% Synthetic Royalty Amount or estimated equivalent thereto, as applicable. Up to the amount of the required quarterly payments under the 2026 Notes, Allergan will deposit its quarterly profit (loss) sharing payments due to the Company related to net sales of linaclotide in the United States pursuant to the collaboration agreement for North America, if any, into the segregated bank account. If the funds deposited by Allergan into the segregated bank account are insufficient to make a required payment of interest or principal on a particular 8.375% Payment Date, the Company is obligated to deposit such shortfall out of the Company’s general funds into the segregated bank account.
The 2026 Notes, once funded, may be redeemed at any time prior to maturity, in whole or in part, at the option of the Company. If the applicable redemption of the 2026 Notes occurs prior to March 15, 2018, the Company will pay a redemption price equal to the outstanding principal balance of the 2026 Notes being redeemed, plus (i) the difference between (A) the required interest amount that would have otherwise been payable from the date of redemption through March 15, 2018 on the outstanding principal balance of the 2026 Notes being redeemed, minus (B) the aggregate amount of interest the purchasers would earn if the outstanding principal balance of the 2026 Notes being redeemed were reinvested for the period from the date of redemption through March 15, 2018 at a rate per annum equal to the yield expressed as a rate listed in The Wall Street Journal for United States Treasury securities having a term of not greater than 12 months on the date three business days prior to the date of redemption, plus (ii) an amount equal to the redemption premium that would otherwise be payable as if such redemption had occurred at March 15, 2018. If the applicable redemption of the 2026 Notes occurs on or after March 15, 2018, the Company will pay a redemption price equal to the percentage of outstanding principal balance of the 2026 Notes being redeemed specified below for the period in which the redemption occurs (plus the accrued and unpaid interest to the redemption date on the 2026 Notes being redeemed):
Redemption
Payment Dates
Percentage
From and including March 15, 2018 to and including March 14, 2019
%
From and including March 15, 2019 to and including March 14, 2020
%
From and including March 15, 2020 to and including March 14, 2021
%
From and including March 15, 2021 and thereafter
%
The 2026 Notes, once funded, will contain certain covenants related to the Company’s obligations with respect to the commercialization of linaclotide and the related collaboration agreement with Allergan for North America, as well as certain customary covenants, including covenants that limit or restrict the Company’s ability to incur certain liens, merge or consolidate or make dispositions of assets. The 2026 Notes also will specify a number of events of default (some of which are subject to applicable cure periods), including, among other things, covenant defaults, other non-payment defaults, and bankruptcy and insolvency defaults. Upon the occurrence of an event of default, subject to cure periods in certain circumstances, all amounts outstanding may become immediately due and payable.
The accounting for the 2026 Notes will require the Company to make certain estimates and assumptions about the future net sales of LINZESS in the U.S. LINZESS has been marketed since December 2012 and the estimates of the magnitude and timing of LINZESS net sales are subject to significant variability and uncertainty. These estimates and assumptions are likely to change, which may result in future adjustments to the portion of the 2026 Notes that will be classified as a current liability, the amortization of debt issuance costs and discounts as well as the accretion of the interest expense. Any such adjustments could be material to the Company’s condensed consolidated financial statements.
2.25% Convertible Senior Notes due 2022
In June 2015, the Company issued approximately $335.7 million aggregate principal amount of the 2022 Notes. The Company received net proceeds of approximately $324.0 million from the sale of the 2022 Notes, after deducting fees and expenses of approximately $11.7 million. The Company used approximately $21.1 million of the net proceeds from the sale of the 2022 Notes to pay the net cost of the Convertible Note Hedges (after such cost was partially offset by the proceeds to the Company from the sale of the Note Hedge Warrants), as described below.
The 2022 Notes are governed by an indenture (the “Indenture”) between the Company and U.S. Bank National Association, as the trustee. The 2022 Notes are senior unsecured obligations and bear cash interest at the annual rate of 2.25%, payable on June 15 and December 15 of each year, which began on December 15, 2015. The 2022 Notes will mature on June 15, 2022, unless earlier converted or repurchased. The Company may settle conversions of the 2022 Notes through payment or delivery, as the case may be, of cash, shares of Class A common stock of the Company or a combination of cash and shares of Class A common stock, at the Company’s option (subject to, and in accordance with, the settlement provisions of the Indenture). The initial conversion rate for the 2022 Notes is 60.3209 shares of Class A common stock (subject to adjustment as provided for in the Indenture) per $1,000 principal amount of the 2022 Notes, which is equal to an initial conversion price of approximately $16.58 per share and 20,249,665 shares. Holders of the 2022 Notes may convert their 2022 Notes at their option at any time prior to the close of business on the business day immediately preceding December 15, 2021 in multiples of $1,000 principal amount, only under the following circumstances:
·
during any calendar quarter commencing after the calendar quarter ending on September 30, 2015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for the 2022 Notes on each applicable trading day;
·
during the five business day period after any five consecutive trading day period (the “measurement period”) in which the “trading price” (as defined in the Indenture) per $1,000 principal amount of the 2022 Notes for each trading day of the measurement period was less than 98% of the product of the last reported sale price of the Company’s Class A common stock and the conversion rate for the 2022 Notes on each such trading day; or
·
upon the occurrence of specified corporate events described in the Indenture.
On or after December 15, 2021, until the close of business on the second scheduled trading day immediately preceding June 15, 2022, holders may convert their 2022 Notes, in multiples of $1,000 principal amount, at the option of the holder regardless of the foregoing circumstances.
If a make-whole fundamental change, as described in the Indenture, occurs and a holder elects to convert its 2022 Notes in connection with such make-whole fundamental change, such holder may be entitled to an increase in the conversion rate as described in the Indenture. The Company may not redeem the 2022 Notes prior to the maturity date and no “sinking fund” is provided for by the 2022 Notes, which means that the Company is not required to periodically redeem or retire the 2022 Notes. Upon the occurrence of certain fundamental changes involving the Company, holders of the 2022 Notes may require the Company to repurchase for cash all or part of their 2022 Notes at a repurchase price equal to 100% of the principal amount of the 2022 Notes to be repurchased, plus accrued and unpaid interest.
The Indenture does not contain any financial covenants or restrict the Company’s ability to repurchase the Company’s securities, pay dividends or make restricted payments in the event of a transaction that substantially increases the Company’s level of indebtedness. The Indenture provides for customary events of default. In the case of an event of default with respect to the 2022 Notes arising from specified events of bankruptcy or insolvency, all outstanding 2022 Notes will become due and payable immediately without further action or notice. If any other event of default with respect to the 2022 Notes under the Indenture occurs or is continuing, the trustee or holders of at least 25% in aggregate principal amount of the then outstanding 2022 Notes may declare the principal amount of the 2022 Notes to be immediately due and payable. Notwithstanding the foregoing, the Indenture provides that, upon the Company’s election, and for up to 180 days, the sole remedy for an event of default relating to certain failures by the Company to comply with certain reporting covenants in the Indenture consists exclusively of the right to receive additional interest on the 2022 Notes.
In accordance with accounting guidance for debt with conversion and other options, the Company separately accounted for the liability and equity components of the 2022 Notes by allocating the proceeds between the liability component and the embedded conversion option, or equity component, due to the Company’s ability to settle the 2022 Notes in cash, its Class A common stock, or a combination of cash and Class A common stock at the option of the Company. The carrying amount of the liability component was calculated by measuring the fair value of a similar liability that does not have an associated convertible feature. The allocation was performed in a manner that reflected the Company’s non-convertible debt borrowing rate for similar debt. The equity component of the 2022 Notes was recognized as a debt discount and represents the difference between the gross proceeds from the issuance of the 2022 Notes and the fair value of the liability of the 2022 Notes on their respective dates of issuance. The excess of the principal amount of the liability component over its carrying amount, or debt discount, is amortized to interest expense using the effective interest method over seven years, or the life of the 2022 Notes. The equity component is not remeasured as long as it continues to meet the conditions for equity classification.
The Company’s outstanding Convertible Note balances as of September 30, 2016 consisted of the following (in thousands):
Principal
$
Less: unamortized debt discount
Less: unamortized debt issuance costs
Net carrying amount
$
Equity component
$
In connection with the issuance of the 2022 Notes, the Company incurred approximately $11.7 million of debt issuance costs, which primarily consisted of initial purchasers’ discounts and legal and other professional fees. The Company allocated these costs to the liability and equity components based on the allocation of the proceeds. The portion of these costs allocated to the equity components totaling approximately $4.0 million were recorded as a reduction to additional paid-in capital. The portion of these costs allocated to the liability components totaling approximately $7.7 million were recorded as a reduction in the carrying value of the debt on the balance sheet and are amortized to interest expense using the effective interest method over the expected life of the 2022 Notes.
The Company determined the expected life of the 2022 Notes was equal to their seven-year term. The effective interest rate on the liability components of the 2022 Notes for the period from the date of issuance through September 30, 2016 was 9.34%. The following table sets forth total interest expense recognized related to the 2022 Notes during the three and nine months ended September 30, 2016 (in thousands):
Three Months Ended
Nine Months Ended
September 30,
September 30,
2016
2015
2016
2015
Contractual interest expense
$
$
$
$
Amortization of debt issuance costs
Amortization of debt discount
Total interest expense
$
$
$
$
Convertible Note Hedge and Warrant Transactions with Respect to 2022 Notes
To minimize the impact of potential dilution to the Company’s Class A common stockholders upon conversion of the 2022 Notes, the Company entered into the Convertible Note Hedges covering 20,249,665 shares of the Company’s Class A common stock in connection with the issuance of the 2022 Notes. The Convertible Note Hedges have an exercise price of approximately $16.58 per share and are exercisable when and if the 2022 Notes are converted. If upon conversion of the 2022 Notes, the price of the Company’s Class A common stock is above the exercise price of the Convertible Note Hedges, the counterparties are obligated to deliver shares of the Company’s Class A common stock and/or cash with an aggregate value approximately equal to the difference between the price of the Company’s Class A common stock at the conversion date and the exercise price, multiplied by the number of shares of the Company’s Class A common stock related to the Convertible Note Hedge being exercised.
Concurrently with entering into the Convertible Note Hedges, the Company also sold Note Hedge Warrants to the Convertible Note Hedge counterparties to acquire 20,249,665 shares of the Company’s Class A common stock, subject to customary anti-dilution adjustments. The strike price of the Note Hedge Warrants is initially $21.50 per share, subject to adjustment, and such warrants are exercisable over the 150 trading day period beginning on September 15, 2022. The Note Hedge Warrants could have a dilutive effect on the Class A common stock to the extent that the market price per share of the Company’s Class A common stock exceeds the applicable strike price of such warrants.
The Convertible Note Hedges and the Note Hedge Warrants are separate transactions entered into by the Company and are not part of the terms of the 2022 Notes. Holders of the 2022 Notes and the Note Hedge Warrants do not have any rights with respect to the Convertible Note Hedges. The Company paid approximately $91.9 million for the Convertible Note Hedges and recorded this amount as a long-term asset on the condensed consolidated balance sheet. The Company received approximately $70.8 million for the Note Hedge Warrants and recorded this amount as a long-term liability, resulting in a net cost to the Company of approximately $21.1 million. The Convertible Note Hedges and Note Hedge Warrants are accounted for as derivative assets and liabilities, respectively, in accordance with ASC Topic 815, “Derivatives and Hedging” (“ASC 815”) (Note 5).
11% PhaRMA Notes due 2024
In January 2013, the Company closed a private placement of $175.0 million in aggregate principal amount of notes due on or before June 15, 2024. The PhaRMA Notes bear an annual interest rate of 11%, with interest payable March 15, June 15, September 15 and December 15 of each year (each a “11% Payment Date”) which began on June 15, 2013. On March 15, 2014, the Company began making quarterly payments on the PhaRMA Notes equal to the greater of (i) 7.5% of net sales of LINZESS in the U.S. for the preceding quarter (the “11% Synthetic Royalty Amount”) and (ii) accrued and unpaid interest on the PhaRMA Notes (the “11% Required Interest Amount”). Principal on the PhaRMA Notes will be repaid in an amount equal to the 11% Synthetic Royalty Amount minus the 11% Required Interest Amount, when this is a positive number, until the principal has been paid in full. Given the principal payments on the PhaRMA Notes are based on the 11% Synthetic Royalty Amount, which will vary from quarter to quarter, the PhaRMA Notes may be repaid prior to June 15, 2024, the final legal maturity date. The Company made principal payments of approximately $32.3 million on the PhaRMA Notes through September 30, 2016. The Company expects to redeem the remaining outstanding principal balance on the Funding Date in connection with the funding and issuance of the 2026 Notes. The Company has the intent and, concurrently with the funding and issuance of the 2026 Notes, the ability to redeem the PhaRMA Notes. In accordance with ASC 470, Debt, the Company classified the PhaRMA Notes, excluding principal payments due prior to the Funding Date, as a long-term obligation as of September 30, 2016, since the 8.375% Synthetic Royalty Amount on the 2026 Notes first becomes payable on March 15, 2019.
The PhaRMA Notes are secured solely by a security interest in a segregated bank account established to receive the required quarterly payments. Up to the amount of the required quarterly payments under the PhaRMA Notes, Allergan will deposit its quarterly profit (loss) sharing payments due to the Company under the collaboration agreement for North America, if any, into the segregated bank account. If the funds deposited by Allergan into the segregated bank account are insufficient to make a required payment of interest or principal on a particular 11% Payment Date, the Company is obligated to deposit such shortfall out of the Company’s general funds into the segregated bank account.
The PhaRMA Notes may be redeemed at any time prior to maturity, in whole or in part, at the option of the Company. The Company will pay a redemption price equal to the percentage of outstanding principal balance of the PhaRMA Notes being redeemed specified below for the period in which the redemption occurs (plus the accrued and unpaid interest to the redemption date on the PhaRMA Notes being redeemed):
Redemption
Payment Dates
Percentage
From and including January 1, 2016 to and including December 31, 2016
%
From and including January 1, 2017 and thereafter
%
The PhaRMA Notes contain certain covenants related to the Company’s obligations with respect to the commercialization of LINZESS and the related collaboration agreement with Allergan for North America, as well as certain customary covenants, including covenants that limit or restrict the Company’s ability to incur certain liens, merge or consolidate or make dispositions of assets. The PhaRMA Notes also specify a number of events of default (some of which are subject to applicable cure periods), including, among other things, covenant defaults, other non-payment defaults, and bankruptcy and insolvency defaults. Upon the occurrence of an event of default, subject to cure periods in certain circumstances, all amounts outstanding may become immediately due and payable.
The upfront cash proceeds of $175.0 million, less a discount of approximately $0.4 million for payment of legal fees incurred on behalf of the noteholders, were recorded as notes payable at issuance. The Company also capitalized approximately $7.3 million of debt issuance costs in connection with the PhaRMA Notes, which are presented in the Company’s condensed consolidated Balance Sheet as a deduction from the associated debt liability. The PhaRMA Notes issuance costs and discount are being amortized over the estimated term of the obligation using the effective interest method. The repayment provisions represent embedded derivatives that are clearly and closely related to the PhaRMA Notes and as such do not require separate accounting treatment.
The accounting for the PhaRMA Notes requires the Company to make certain estimates and assumptions about the future net sales of LINZESS in the U.S. LINZESS has been marketed since December 2012 and the estimates of the magnitude and timing of LINZESS net sales are subject to significant variability and uncertainty. These estimates and assumptions are likely to change, which may result in future adjustments to the portion of the PhaRMA Notes that is classified as a current liability, the amortization of debt issuance costs and discounts as well as the accretion of the interest expense. Any such adjustments could be material to the Company’s condensed consolidated financial statements.</t>
  </si>
  <si>
    <t>Commitments and Contingencies</t>
  </si>
  <si>
    <t>11. Commitments and Contingencies
Lease Commitments
The Company leases its facility, offsite data storage location, vehicles and various equipment under leases that expire at varying dates through 2018. Certain of these leases contain renewal options, and require the Company to pay operating costs, including property taxes, insurance, maintenance and other operating expenses.
The Company rents office and laboratory space at its corporate headquarters in Cambridge, Massachusetts under a non‑cancelable operating lease, entered into in January 2007, as amended (“2007 Lease Agreement”). The 2007 Lease Agreement contains various provisions for renewal at the Company’s option and, in certain cases, free rent periods and rent escalation tied to the Consumer Price Index and fair market rent. The rent expense, inclusive of the escalating rent payments and free rent periods, is estimated and recognized on a straight‑line basis over the lease term through January 2018. In addition, during 2014, the Company entered into two arrangements, with the landlord’s consent, to sublease a portion of its corporate headquarters that it did not intend to use for its operations. Effective in February 2016, the Company’s obligations due to the landlord of its corporate headquarters increased in connection with a rent escalation tied to the Consumer Price Index and fair market rent, pursuant to the terms of the 2007 Lease Agreement, which resulted in a change in the accounting estimate of rent expense. This change in accounting estimate is recognized on a prospective, straight-line basis. Rent expenses related to the 2007 Lease Agreement, net of sublease income, recorded during the three months ended September 30, 2016 and 2015 were approximately $2.0 million and approximately $1.5 million, respectively, and during the nine months ended September 30, 2016 and 2015 were approximately $9.5 million and approximately $4.5 million, respectively. In accordance with ASC Topic 420, “Exit or Disposal Cost Obligations” , the Company recorded all obligations to the landlord associated with sublet space, net of sublease income due to the Company under the subleases in the period in which the change occurred. As a result, the rent expense associated with the 2007 Lease Agreement for the nine months ended September 30, 2016 includes approximately $3.5 million of estimated obligations to the landlord associated with the sublet space, net of sublease income due to the Company under the subleases.
At September 30, 2016, future minimum lease payments under all non‑cancelable lease arrangements were as follows (in thousands):
Operating
Lease Payments
Capital
Lease
to be Received
Net Operating
Lease
Payments
from Subleases
Lease Payments
Payments
2016 (1)
$
$
$
$
2017
$
$
$
2018
$
$
$
Total future minimum lease payments
$
$
$
$
Less: amounts representing interest
Capital lease obligations at September 30, 2016
Less: current portion of capital lease obligations
Capital lease obligations, net of current portion
$
(1)
Amounts are for the three months ending December 31, 2016.
Commercial Supply Commitments
The Lesinurad CSA with AstraZeneca provides for commercial supply of ZURAMPIC, and, if approved by the FDA, the FDC Product. The Lesinurad CSA includes certain purchase obligations based on the Company’s forecasted demand. As of September 30, 2016, the Company had approximately $1.6 million in such commitments related to lesinurad commercial supply.</t>
  </si>
  <si>
    <t>Employee Stock Benefit Plans</t>
  </si>
  <si>
    <t>12. Employee Stock Benefit Plans
The Company has several share-based compensation plans under which stock options, restricted stock awards, restricted stock units (“RSUs”), and other share-based awards are available for grant to employees, directors and consultants of the Company.
The following table summarizes share-based compensation expense reflected in the condensed consolidated statements of operations for the three and nine months ended September 30, 2016 and 2015 (in thousands):
Three Months Ended
Nine Months Ended
September 30,
September 30,
2016
2015
2016
2015
Research and development
$
$
$
$
Selling, general and administrative
$
$
$
$
A summary of stock option activity for the nine months ended September 30, 2016 is as follows:
Weighted-
Average
Number of Shares
Fair Value
(in thousands)
Outstanding at December 31, 2015
$
Granted
Exercised
Cancelled
Outstanding at September 30, 2016
$
The weighted-average assumptions used to estimate the fair value of the stock options using the Black-Scholes option-pricing model were as follows for the three and nine months ended September 30, 2016 and 2015:
Three Months Ended
Nine Months Ended
September 30,
September 30,
2016
2015
2016
2015
Expected volatility
%
%
%
%
Expected term (in years)
Risk-free interest rate
%
%
%
%
Expected dividend yield
—
%
—
%
—
%
—
%
In 2015, the Company began granting RSUs in addition to stock options as part of the equity compensation it provides to its employees, each RSU representing the right to receive one share of the Company’s Class A common stock pursuant to the terms of the applicable award agreement and granted pursuant to the terms of the Company’s 2010 Equity Plan. The RSUs generally vest 25% per year on the approximate anniversary of the date of grant until fully vested, provided the employee remains continuously employed with the Company through each vesting date. Shares of the Company’s Class A common stock are delivered to the employee upon vesting, subject to payment of applicable withholding taxes. The fair value of all RSUs is based on the market value of the Company’s Class A common stock on the date of grant. Compensation expense, including the effect of estimated forfeitures, is recognized over the applicable service period.
A summary of RSU activity for the nine months ended September 30, 2016 is as follows:
Weighted-
Average
Number
Grant Date
of Shares
Fair Value
(in thousands)
Unvested as of December 31, 2015
$
Granted
$
Vested
$
Forfeited
$
Unvested as of September 30, 2016
$</t>
  </si>
  <si>
    <t>Related Party Transactions</t>
  </si>
  <si>
    <t>13. Related Party Transactions
In September 2009, Allergan became a related party when the Company sold to Allergan 2,083,333 shares of the Company’s convertible preferred stock. In November 2009, Almirall became a related party when the Company sold to Almirall 681,819 shares of the Company’s convertible preferred stock (Note 4). These shares of preferred stock converted to the Company’s Class B common stock on a 1:1 basis upon the completion of the Company’s initial public offering in February 2010. At September 30, 2016, Almirall was no longer a related party because it converted and sold all such shares during the three months ended September 30, 2016. Amounts due to and due from Allergan are reflected as related party accounts payable and related party accounts receivable, respectively. These balances are reported net of any balances due to or from the related party. As of September 30, 2016, the Company had approximately $52.5 million in related party accounts receivable, net of related party accounts payable, associated with Allergan and as of December 31, 2015, the Company had approximately $51.6 million in related party accounts receivable, net of related party accounts payable, associated with Allergan.
The Company has and currently obtains health insurance services for its employees from an insurance provider whose President and Chief Executive Officer became a member of the Company’s Board of Directors in April 2016. The Company paid approximately $1.8 million and approximately $5.6 million in insurance premiums to this insurance provider during the three and nine months ended September 30, 2016, respectively, and approximately $1.8 million and approximately $5.3 million during the three and nine months ending September 30, 2015, respectively. At September 30, 2016 and December 31, 2015, the Company had no accounts payable due to this related party.</t>
  </si>
  <si>
    <t>Nature of Business (Policies)</t>
  </si>
  <si>
    <t>Basis of Presentation</t>
  </si>
  <si>
    <t>Basis of Presentation
The accompanying condensed consolidated financial statements and the related disclosures are unaudited and have been prepared in accordance with accounting principles generally accepted in the U.S. Additionally,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year ended December 31, 2015, which was filed with the Securities and Exchange Commission on February 19, 2016 (the “2015 Annual Report on Form 10-K”).
The unaudited interim condensed consolidated financial statements have been prepared on the same basis as the audited consolidated financial statements and, in the opinion of management, reflect all normal recurring adjustments considered necessary for a fair presentation of the Company’s financial position as of September 30, 2016, and the results of its operations for the three and nine months ended September 30, 2016 and 2015 and its cash flows for the nine months ended September 30, 2016 and 2015. The results of operations for the three and nine months ended September 30, 2016 and 2015 are not necessarily indicative of the results that may be expected for the full year or any other subsequent interim period.</t>
  </si>
  <si>
    <t>Principles of Consolidation</t>
  </si>
  <si>
    <t>Principles of Consolidation
The accompanying condensed consolidated financial statements include the accounts of Ironwood Pharmaceuticals, Inc. and its wholly owned subsidiaries, Ironwood Pharmaceuticals Securities Corporation and Ironwood Pharmaceuticals GmbH. All intercompany transactions and balances are eliminated in consolidation.</t>
  </si>
  <si>
    <t>Use of Estimates</t>
  </si>
  <si>
    <t xml:space="preserve">Use of Estimates
The preparation of condensed consolidated financial statements in accordance with U.S. generally accepted accounting principles requires the Company’s management to make estimates and judgments that may affect the reported amounts of assets and liabilities and disclosure of contingent assets and liabilities at the date of the condensed consolidated financial statements, and the amounts of revenues and expenses during the reported periods. On an ongoing basis, the Company’s management evaluates its estimates, judgments and methodologies. Significant estimates and assumptions in the condensed consolidated financial statements include those related to revenue recognition including returns, rebates, and other pricing adjustments; available-for-sale securities; inventory valuation, and related reserves; impairment of long-lived assets; initial valuation procedures for the issuance of convertible notes; fair value of derivatives; balance sheet classification of notes payable and convertible notes; income taxes, including the valuation allowance for deferred tax assets; research and development expenses; goodwill; contingent consideration; acquired intangible assets;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 </t>
  </si>
  <si>
    <t>Business Combinations
The Company evaluates acquisitions of assets and other similar transactions to assess whether or not the transaction should be accounted for as a business combination by assessing whether or not the Company has acquired inputs and processes that have the ability to create outputs. If determined to be a business combination, the Company accounts for business acquisitions under the acquisition method of accounting as indicated in the Financial Accounting Standards Board (“FASB”) issued Accounting Standards Codification (“ASC”) Topic 805, “Business Combinations”, (“ASC 805”)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
The consideration for the Company’s business acquisitions includes future payments that are contingent upon the occurrence of a particular event or events. The obligations for such contingent consideration payments are recorded at fair value on the acquisition date. The contingent consideration obligations are then evaluated each reporting period. Changes in the fair value of contingent consideration obligations, other than changes due to payments, are recognized as a (gain) loss on fair value remeasurement of contingent consideration in the condensed consolidated statements of operations.</t>
  </si>
  <si>
    <t>Finite and Indefinite-Lived Intangible Assets</t>
  </si>
  <si>
    <t>Finite and Indefinite-Lived Intangible Assets
The Company records the fair value of purchased intangible assets with definite useful lives as of the transaction date of a business combination. Purchased intangible assets with definite useful lives are amortized to their estimated residual values over their estimated useful lives. The Company evaluates the finite-lived intangible assets for impairment whenever events or changes in circumstances indicate the reduction in the fair value below their respective carrying amounts. If the Company determines that an impairment has occurred, a write-down of the carrying value and an impairment charge to operating expenses in the period the determination is made is recorded. In addition, the Company would also reassess the remaining estimated useful life of the finite-lived intangible asset.
In accordance with ASC Topic 350, “Intangibles – Goodwill and Other” (“ASC 350”), during the period that an asset is considered indefinite-lived, such as in-process research and development (“IPR&amp;D”), it will not be amortized. Acquired IPR&amp;D represents the fair value assigned to research and development assets that have not reached technological feasibility. The value assigned to acquired IPR&amp;D is determined by estimating the costs to develop the acquired technology into commercially viable products, estimating the resulting revenue from the projects, and discounting the net cash flows to present value. The revenue and costs projections used to value acquired IPR&amp;D are, as applicable, reduced based on the probability of success of developing a new drug. Additionally, the projections consider the relevant market sizes and growth factors, expected trends in technology, and the nature and expected timing of new product introductions by the Company and its competitors. The rates utilized to discount the net cash flows to their present value are commensurate with the stage of development of the projects and uncertainties in the economic estimates used in the projections. Upon the acquisition of IPR&amp;D, the Company completes an assessment of whether its acquisition constitutes the purchase of a single asset or a group of assets. Multiple factors are considered in this assessment, including the nature of the technology acquired, the presence or absence of separate cash flows, the development process and stage of completion, quantitative significance and the rationale for entering into the transaction. Indefinite-lived assets are maintained on the Company’s condensed consolidated balance sheet until either the project underlying it is completed or the asset becomes impaired. Indefinite-lived assets are tested for impairment on an annual basis, or whenever events or changes in circumstances indicate the reduction in the fair value of the IPR&amp;D asset below its respective carrying amount. If the Company determines that an impairment has occurred, a write-down of the carrying value and an impairment charge to operating expenses in the period the determination is made is recorded. When development of an IPR&amp;D asset is complete the associated asset would be deemed finite-lived and would then be amortized based on its respective estimated useful life at that point.</t>
  </si>
  <si>
    <t>Goodwill
Goodwill represents the difference between the purchase price and the fair value of the identifiable tangible and intangible net assets when accounted for using the purchase method of accounting. Goodwill is not amortized, but is reviewed for impairment. The Company tests its goodwill for impairment annually, or whenever events or changes in circumstances indicate an impairment may have occurred, by comparing its carrying value to its implied fair value in accordance with ASC 350. Impairment may result from, among other things, deterioration in the performance of the acquired asset, adverse market conditions, adverse changes in applicable laws or regulations and a variety of other circumstances. If the Company determines that an impairment has occurred, a write-down of the carrying value and an impairment charge to operating expenses in the period the determination is made is recorded. In evaluating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t>
  </si>
  <si>
    <t>Net Loss Per Share (Tables)</t>
  </si>
  <si>
    <t>Schedule of potentially dilutive securities that have been excluded from computation of diluted weighted average shares outstanding</t>
  </si>
  <si>
    <t>The following potentially dilutive securities have been excluded from the computation of diluted weighted average shares outstanding as their effect would be anti-dilutive (in thousands):
Nine Months Ended
September 30,
2016
2015
Options to purchase common stock
Shares subject to repurchase
Restricted stock units
Note hedge warrants
2022 Notes</t>
  </si>
  <si>
    <t>Business Combinations (Tables)</t>
  </si>
  <si>
    <t>Schedule of preliminary allocation of purchase consideration including contingent acquisition consideration payable</t>
  </si>
  <si>
    <t>The following table presents the preliminary allocation of the purchase consideration for the Lesinurad Transaction as of the Acquisition Date, including the contingent consideration (in thousands):
As of the Acquisition Date:
Cash portion of consideration
$
Contingent consideration
Total purchase consideration
$</t>
  </si>
  <si>
    <t>Schedule of identifiable assets acquired</t>
  </si>
  <si>
    <t>As of the Acquisition Date:
Developed technology — ZURAMPIC
$
IPR&amp;D - FDC Product
Goodwill
Net assets acquired
$</t>
  </si>
  <si>
    <t>Schedule of estimated future amortization expense</t>
  </si>
  <si>
    <t>The estimated future amortization of ZURAMPIC is expected to be as follows (in thousands):
As of September 30, 2016
2016 (1)
$
2017
2018
2019
2020 and thereafter
Total
$
(1)
For the three months ending December 31, 2016.</t>
  </si>
  <si>
    <t>Collaboration, License and Co-Promotion Agreements (Tables)</t>
  </si>
  <si>
    <t>Schedule of revenue attributable to transactions from collaboration and license arrangements</t>
  </si>
  <si>
    <t>The following table provides amounts included in the Company’s condensed consolidated statements of operations as collaborative arrangements revenue attributable to transactions from these arrangements (in thousands):
Collaborative Arrangements Revenue
Three Months Ended
Nine Months Ended
September 30,
September 30,
2016
2015
2016
2015
Linaclotide Agreements:
Allergan (North America)
$
$
$
$
Allergan (Europe)
—
—
AstraZeneca (China, Hong Kong and Macau)
Almirall (Europe) (1)
—
Astellas (Japan)
Co-Promotion Agreements:
Exact Sciences (Cologuard)
Allergan (VIBERZI)
—
—
Total collaborative arrangements revenue
$
$
$
$
(1)
In October 2015, Almirall transferred its exclusive license to develop and commercialize linaclotide in Europe to Allergan.</t>
  </si>
  <si>
    <t>Schedule of amounts recorded for commercial efforts related to LIZNESS</t>
  </si>
  <si>
    <t>The following table presents the amounts recorded by the Company for commercial efforts related to LINZESS in the U.S. in the three and nine months ended September 30, 2016 and 2015 (in thousands):
Three Months Ended
Nine Months Ended
September 30,
September 30,
2016
2015
2016
2015
Collaborative arrangements revenue related to sales of LINZESS in the U.S. (1)(2)
$
$
$
$
Selling, general and administrative costs incurred by the Company (1)
The Company’s share of net profit
$
$
$
$
(1)
Includes only collaborative arrangement revenue or selling, general and administrative costs attributable to the cost-sharing arrangement with Allergan.
(2)
Certain of the unfavorable adjustments to the Company’s share of the LINZESS net profits may be reduced or eliminated in connection with the co-promotion activities under the Company’s agreement with Allergan to co-promote VIBERZI in the U.S., as described below in Co-Promotion Agreement with Allergan for VIBERZI .</t>
  </si>
  <si>
    <t>Allergan</t>
  </si>
  <si>
    <t>The Company recognized collaborative arrangements revenue from the Allergan collaboration agreement for North America during the three and nine months ended September 30, 2016 and 2015 as follows (in thousands):
Three Months Ended
Nine Months Ended
September 30,
September 30,
2016
2015
2016
2015
Collaborative arrangements revenue related to sales of LINZESS in the U.S. (1) (2)
$
$
$
$
Royalty revenue
Sale of API
—
—
—
Total collaborative arrangements revenue
$
$
$
$</t>
  </si>
  <si>
    <t>Fair Value of Financial Instruments (Tables)</t>
  </si>
  <si>
    <t>Schedule of assets and liabilities measured at fair value on a recurring basis</t>
  </si>
  <si>
    <t>The following tables present the assets and liabilities the Company has measured at fair value on a recurring basis (in thousands):
Fair Value Measurements at Reporting Date Using
Quoted Prices in
Significant Other
Significant
Active Markets for
Observable
Unobservable
Identical Assets
Inputs
Inputs
September 30, 2016
(Level 1)
(Level 2)
(Level 3)
Assets:
Cash and cash equivalents:
Money market funds
$
$
$
—
$
—
U.S. government-sponsored securities
—
—
Available-for-sale securities:
U.S. Treasury securities
—
—
U.S. government-sponsored securities
—
—
Convertible Note Hedges
—
—
Total assets measured at fair value
$
$
$
$
Liabilities:
Note Hedge Warrants
$
$
—
$
—
$
Contingent Consideration
—
—
Total liabilities measured at fair value
$
$
—
$
—
$
Fair Value Measurements at Reporting Date Using
Quoted Prices in
Significant Other
Significant
Active Markets for
Observable
Unobservable
Identical Assets
Inputs
Inputs
December 31, 2015
(Level 1)
(Level 2)
(Level 3)
Assets:
Cash and cash equivalents:
Money market funds
$
$
$
—
$
—
U.S. government-sponsored securities
—
—
Available-for-sale securities:
U.S. Treasury securities
—
—
U.S. government-sponsored securities
—
—
Convertible Note Hedges
—
—
Total assets measured at fair value
$
$
$
$
Liabilities:
Note Hedge Warrants
$
$
—
$
—
$
Total liabilities measured at fair value
$
$
—
$
—
$</t>
  </si>
  <si>
    <t>Schedule of assumptions used in fair market valuations</t>
  </si>
  <si>
    <t>The following inputs were used in the fair market valuation of the Convertible Note Hedges and Note Hedge Warrants as of September 30, 2016:
Convertible
Note Hedge
Note Hedges
Warrants
Risk-free interest rate (1)
1.2
%
%
Time to maturity
Stock price (2)
$
$
Strike price (3)
$
$
Common stock volatility (4)
%
%
Dividend yield
—
%
—
%
(1)
Based on U.S. Treasury yield curve, with terms commensurate with the terms of the Convertible Note Hedges and the Note Hedge Warrants.
(2)
The closing price of the Company’s Class A common stock on the last trading day of the quarter ended September 30, 2016.
(3)
As per the respective agreements for the Convertible Note Hedges and Note Hedge Warrants.
(4)
Selected volatility based on historical volatility of the Company’s Class A common stock.</t>
  </si>
  <si>
    <t>Schedule of the change in Level 3 convertible note derivatives</t>
  </si>
  <si>
    <t>The following table reflects the change in the Company’s Level 3 convertible note derivatives from December 31, 2015 through September 30, 2016 (in thousands):
Convertible
Note Hedge
Note Hedges
Warrants
Balance at December 31, 2015
$
$
Change in fair value, recorded as a component of gain (loss) on derivatives
Balance at September 30, 2016
$
$</t>
  </si>
  <si>
    <t>Significant Unobservable Inputs (Level 3)</t>
  </si>
  <si>
    <t>Schedule of changes in contingent consideration payable</t>
  </si>
  <si>
    <t>The following table reflects the change in the Company’s Level 3 contingent consideration payable from December 31, 2015 through September 30, 2016 (in thousands):
Contingent
Consideration
Fair value at December 31, 2015
$
—
Additions
Changes in fair value
Payments/transfers to other current liabilities
Fair value at September 30, 2016
$</t>
  </si>
  <si>
    <t>Available-for-Sale Securities (Tables)</t>
  </si>
  <si>
    <t>Schedule of summary of available-for-sale securities</t>
  </si>
  <si>
    <t>The following tables summarize the available-for-sale securities held at September 30, 2016 and December 31, 2015 (in thousands):
Gross
Gross
Amortized
Unrealized
Unrealized
Fair
Cost
Gains
Losses
Value
September 30, 2016
U.S. Treasury securities
$
$
$
—
$
U.S. government-sponsored securities
Total
$
$
$
$
Gross
Gross
Amortized
Unrealized
Unrealized
Fair
Cost
Gains
Losses
Value
December 31, 2015
U.S. Treasury securities
$
$
—
$
$
U.S. government-sponsored securities
Total
$
$
$
$</t>
  </si>
  <si>
    <t>Property and Equipment (Tables)</t>
  </si>
  <si>
    <t>Schedule of property and equipment</t>
  </si>
  <si>
    <t>Property and equipment, net consisted of the following (in thousands):
September 30, 2016
December 31, 2015
Manufacturing equipment
$
$
Laboratory equipment
Computer and office equipment
Furniture and fixtures
Software
Construction in process
Leased vehicles
Leasehold improvements
Less accumulated depreciation and amortization
$
$</t>
  </si>
  <si>
    <t>Accrued Expenses and Other Current Liabilities (Tables)</t>
  </si>
  <si>
    <t>Schedule of accrued expenses and other current liabilities</t>
  </si>
  <si>
    <t>Accrued expenses and other current liabilities consisted of the following (in thousands):
September 30, 2016
December 31, 2015
Salaries and benefits
$
$
Professional fees
Accrued interest
Other
$
$</t>
  </si>
  <si>
    <t>Notes Payable (Tables)</t>
  </si>
  <si>
    <t>Schedule of outstanding Convertible Note</t>
  </si>
  <si>
    <t>The Company’s outstanding Convertible Note balances as of September 30, 2016 consisted of the following (in thousands):
Principal
$
Less: unamortized debt discount
Less: unamortized debt issuance costs
Net carrying amount
$
Equity component
$</t>
  </si>
  <si>
    <t>Schedule of interest expense related to Convertible Notes</t>
  </si>
  <si>
    <t>The following table sets forth total interest expense recognized related to the 2022 Notes during the three and nine months ended September 30, 2016 (in thousands):
Three Months Ended
Nine Months Ended
September 30,
September 30,
2016
2015
2016
2015
Contractual interest expense
$
$
$
$
Amortization of debt issuance costs
Amortization of debt discount
Total interest expense
$
$
$
$</t>
  </si>
  <si>
    <t>8.375% Notes due 2026</t>
  </si>
  <si>
    <t>Schedule of redemption price as percentage of outstanding principal balance</t>
  </si>
  <si>
    <t>Redemption
Payment Dates
Percentage
From and including March 15, 2018 to and including March 14, 2019
%
From and including March 15, 2019 to and including March 14, 2020
%
From and including March 15, 2020 to and including March 14, 2021
%
From and including March 15, 2021 and thereafter
%</t>
  </si>
  <si>
    <t>11% PhaRMA Notes</t>
  </si>
  <si>
    <t>Redemption
Payment Dates
Percentage
From and including January 1, 2016 to and including December 31, 2016
%
From and including January 1, 2017 and thereafter
%</t>
  </si>
  <si>
    <t>Commitments and Contingencies (Tables)</t>
  </si>
  <si>
    <t>Schedule of future minimum lease payments under all non-cancelable lease arrangements</t>
  </si>
  <si>
    <t>At September 30, 2016, future minimum lease payments under all non‑cancelable lease arrangements were as follows (in thousands):
Operating
Lease Payments
Capital
Lease
to be Received
Net Operating
Lease
Payments
from Subleases
Lease Payments
Payments
2016 (1)
$
$
$
$
2017
$
$
$
2018
$
$
$
Total future minimum lease payments
$
$
$
$
Less: amounts representing interest
Capital lease obligations at September 30, 2016
Less: current portion of capital lease obligations
Capital lease obligations, net of current portion
$
(1)
Amounts are for the three months ending December 31, 2016.</t>
  </si>
  <si>
    <t>Employee Stock Benefit Plans (Tables)</t>
  </si>
  <si>
    <t>Share-based compensation expense reflected in the condensed consolidated statements of operations</t>
  </si>
  <si>
    <t>The following table summarizes share-based compensation expense reflected in the condensed consolidated statements of operations for the three and nine months ended September 30, 2016 and 2015 (in thousands):
Three Months Ended
Nine Months Ended
September 30,
September 30,
2016
2015
2016
2015
Research and development
$
$
$
$
Selling, general and administrative
$
$
$
$</t>
  </si>
  <si>
    <t>Summary of stock option activity</t>
  </si>
  <si>
    <t>Weighted-
Average
Number of Shares
Fair Value
(in thousands)
Outstanding at December 31, 2015
$
Granted
Exercised
Cancelled
Outstanding at September 30, 2016
$</t>
  </si>
  <si>
    <t>Schedule of weighted-average assumptions used to estimate the fair value of the stock options using the Black-Scholes option-pricing model</t>
  </si>
  <si>
    <t>Three Months Ended
Nine Months Ended
September 30,
September 30,
2016
2015
2016
2015
Expected volatility
%
%
%
%
Expected term (in years)
Risk-free interest rate
%
%
%
%
Expected dividend yield
—
%
—
%
—
%
—
%</t>
  </si>
  <si>
    <t>Summary of RSU activity</t>
  </si>
  <si>
    <t>Weighted-
Average
Number
Grant Date
of Shares
Fair Value
(in thousands)
Unvested as of December 31, 2015
$
Granted
$
Vested
$
Forfeited
$
Unvested as of September 30, 2016
$</t>
  </si>
  <si>
    <t>Nature of Business - Debt Issued (Details) - USD ($) $ in Thousands</t>
  </si>
  <si>
    <t>1 Months Ended</t>
  </si>
  <si>
    <t>Jun. 30, 2015</t>
  </si>
  <si>
    <t>Debt</t>
  </si>
  <si>
    <t>Net proceeds received</t>
  </si>
  <si>
    <t>2.25% Convertible Senior Notes due in 2022 | Convertible Senior Notes</t>
  </si>
  <si>
    <t>Aggregate principal amount of notes issued</t>
  </si>
  <si>
    <t>Annual interest rate of notes (as a percent)</t>
  </si>
  <si>
    <t>2.25%</t>
  </si>
  <si>
    <t>Fees and expenses</t>
  </si>
  <si>
    <t>8.375%</t>
  </si>
  <si>
    <t>11.00%</t>
  </si>
  <si>
    <t>Net Loss Per Share - Potentially Dilutive Securities (Details) - USD ($) $ in Millions</t>
  </si>
  <si>
    <t>Potentially dilutive securities</t>
  </si>
  <si>
    <t>Total potentially dilutive securities excluded from the computation of diluted weighted average shares outstanding (in shares)</t>
  </si>
  <si>
    <t>Options to purchase common stock</t>
  </si>
  <si>
    <t>Shares subject to repurchase</t>
  </si>
  <si>
    <t>Restricted stock units</t>
  </si>
  <si>
    <t>2.25% Convertible Senior Notes due in 2022</t>
  </si>
  <si>
    <t>Note Hedge Warrants</t>
  </si>
  <si>
    <t>Note Hedge Warrants | Class A common stock</t>
  </si>
  <si>
    <t>Shares into which warrants may be converted (in shares)</t>
  </si>
  <si>
    <t>Business Combinations (Details) - USD ($) $ in Thousands</t>
  </si>
  <si>
    <t>Jun. 02, 2016</t>
  </si>
  <si>
    <t>Jun. 30, 2016</t>
  </si>
  <si>
    <t>Preliminary allocation of purchase consideration</t>
  </si>
  <si>
    <t>Cash payments</t>
  </si>
  <si>
    <t>Identifiable assets acquired</t>
  </si>
  <si>
    <t>Business combination other disclosures</t>
  </si>
  <si>
    <t>Changes in fair value</t>
  </si>
  <si>
    <t>Licensing agreement | AstraZeneca</t>
  </si>
  <si>
    <t>Royalty percentage per agreement</t>
  </si>
  <si>
    <t>single digits</t>
  </si>
  <si>
    <t>Milestone payment to be paid by company upon milestone achievement</t>
  </si>
  <si>
    <t>Product related collaborative arrangements | AstraZeneca | Developed technology - ZURAMPIC</t>
  </si>
  <si>
    <t>Total milestone payments to be paid by company</t>
  </si>
  <si>
    <t>Period for reimbursement amount of development activities (in years)</t>
  </si>
  <si>
    <t>10 years</t>
  </si>
  <si>
    <t>Lesinurad transaction | AstraZeneca</t>
  </si>
  <si>
    <t>Acquisition related issuance costs</t>
  </si>
  <si>
    <t>Total consideration</t>
  </si>
  <si>
    <t>Total identifiable assets acquired</t>
  </si>
  <si>
    <t>Impairment of goodwill</t>
  </si>
  <si>
    <t>Lesinurad transaction | AstraZeneca | IPR&amp;D - FDC Product</t>
  </si>
  <si>
    <t>In-process research and development</t>
  </si>
  <si>
    <t>Discount rate applied to determine fair value (as a percent)</t>
  </si>
  <si>
    <t>16.00%</t>
  </si>
  <si>
    <t>Remaining cost of development for intangible asset</t>
  </si>
  <si>
    <t>Impairment of indefinite-lived intangible</t>
  </si>
  <si>
    <t>Lesinurad transaction | AstraZeneca | Developed technology - ZURAMPIC</t>
  </si>
  <si>
    <t>Developed technology</t>
  </si>
  <si>
    <t>13.50%</t>
  </si>
  <si>
    <t>Estimated useful life</t>
  </si>
  <si>
    <t>13 years</t>
  </si>
  <si>
    <t>Accumulated amortization of intangible assets</t>
  </si>
  <si>
    <t>Impairment of finite-lived intangible</t>
  </si>
  <si>
    <t>Estimated future amortization expense</t>
  </si>
  <si>
    <t>2020 and thereafter</t>
  </si>
  <si>
    <t>Total</t>
  </si>
  <si>
    <t>Lesinurad transaction | Commercial Supply Agreement (CSA) | AstraZeneca</t>
  </si>
  <si>
    <t>Time period for manufacturing technology transfer per agreement</t>
  </si>
  <si>
    <t>6 months</t>
  </si>
  <si>
    <t>Collaboration, License and Co-Promotion Agreements - Summary (Details) - USD ($) $ in Thousands</t>
  </si>
  <si>
    <t>Total collaborative arrangements revenue</t>
  </si>
  <si>
    <t>Allergan | Product related collaborative arrangements | North America | Linaclotide</t>
  </si>
  <si>
    <t>Allergan | Product related collaborative arrangements | Europe | Linaclotide</t>
  </si>
  <si>
    <t>Allergan | Co-Promotion Agreements | Viberzi</t>
  </si>
  <si>
    <t>AstraZeneca | Product related collaborative arrangements | China, Hong Kong, and Macau | Linaclotide</t>
  </si>
  <si>
    <t>Almirall | Product related collaborative arrangements | Europe | Linaclotide</t>
  </si>
  <si>
    <t>Astellas | Collaborative arrangement</t>
  </si>
  <si>
    <t>Astellas | Product related collaborative arrangements | Japan | Linaclotide</t>
  </si>
  <si>
    <t>Exact Sciences Corp | Co-Promotion Agreements | Cologuard</t>
  </si>
  <si>
    <t>Collaboration, License and Co-Promotion Agreements - North America (Details) - Allergan $ in Thousands</t>
  </si>
  <si>
    <t>Sep. 30, 2007</t>
  </si>
  <si>
    <t>Sep. 30, 2016USD ($)</t>
  </si>
  <si>
    <t>Sep. 30, 2015USD ($)</t>
  </si>
  <si>
    <t>Mar. 31, 2015USD ($)</t>
  </si>
  <si>
    <t>Sep. 30, 2016USD ($)item</t>
  </si>
  <si>
    <t>North America | Collaborative arrangement</t>
  </si>
  <si>
    <t>Collaborative arrangements revenue related to sales of LINZESS in the U.S.</t>
  </si>
  <si>
    <t>Royalty revenue</t>
  </si>
  <si>
    <t>Sale of API</t>
  </si>
  <si>
    <t>North America | Product related collaborative arrangements</t>
  </si>
  <si>
    <t>Equity investment in the entity's capital stock</t>
  </si>
  <si>
    <t>Net cost sharing offset or incremental expense related to research and development expense</t>
  </si>
  <si>
    <t>Cost sharing amount, reduction to research and development</t>
  </si>
  <si>
    <t>Net profit share adjustment</t>
  </si>
  <si>
    <t>North America | Product related collaborative arrangements | Development milestones</t>
  </si>
  <si>
    <t>Cumulative license fees and development milestone payments received</t>
  </si>
  <si>
    <t>Number of milestone payments | item</t>
  </si>
  <si>
    <t>North America | Product related collaborative arrangements | Commercialization milestone</t>
  </si>
  <si>
    <t>Percentage of net profit from commercialization</t>
  </si>
  <si>
    <t>50.00%</t>
  </si>
  <si>
    <t>Percentage of net loss from commercialization</t>
  </si>
  <si>
    <t>North America | Future payments | Product related collaborative arrangements | Maximum | Sales milestones</t>
  </si>
  <si>
    <t>Milestone payment to be received by company upon milestone achievement</t>
  </si>
  <si>
    <t>U.S. | Product related collaborative arrangements</t>
  </si>
  <si>
    <t>Selling, general and administrative costs incurred by the Company</t>
  </si>
  <si>
    <t>The Company's share of net profit (loss)</t>
  </si>
  <si>
    <t>Canada and Mexico | Product related collaborative arrangements</t>
  </si>
  <si>
    <t>mid-teens</t>
  </si>
  <si>
    <t>Collaboration, License and Co-Promotion Agreements - European Territory (Details) $ in Thousands</t>
  </si>
  <si>
    <t>Nov. 13, 2009USD ($)shares</t>
  </si>
  <si>
    <t>Nov. 30, 2010USD ($)</t>
  </si>
  <si>
    <t>Apr. 30, 2009USD ($)</t>
  </si>
  <si>
    <t>Dec. 31, 2014USD ($)item</t>
  </si>
  <si>
    <t>Oct. 31, 2015USD ($)</t>
  </si>
  <si>
    <t>Almirall | Europe | Product related collaborative arrangements</t>
  </si>
  <si>
    <t>Up-front fee received, net</t>
  </si>
  <si>
    <t>Milestone payment due upon the first commercial launch in each of the five major European Union countries</t>
  </si>
  <si>
    <t>Number of major European Union countries | item</t>
  </si>
  <si>
    <t>Number of milestones achieved under collaboration agreement | item</t>
  </si>
  <si>
    <t>Number of major European Union countries in which commercial launch occurred | item</t>
  </si>
  <si>
    <t>Revenue recognized in royalty payments</t>
  </si>
  <si>
    <t>Almirall | Europe | Product related collaborative arrangements | Convertible preferred stock</t>
  </si>
  <si>
    <t>Issuance of Convertible preferred stock (in shares) | shares</t>
  </si>
  <si>
    <t>Almirall | Europe | Product related collaborative arrangements | Development and sales milestones</t>
  </si>
  <si>
    <t>Maximum contingent equity and milestone payments to be received</t>
  </si>
  <si>
    <t>Almirall | Europe | Product related collaborative arrangements | Development milestones</t>
  </si>
  <si>
    <t>Milestone payment received, net of foreign withholding taxes</t>
  </si>
  <si>
    <t>Milestone payment received</t>
  </si>
  <si>
    <t>Allergan | North America | Collaborative arrangement</t>
  </si>
  <si>
    <t>Allergan | North America | Product related collaborative arrangements</t>
  </si>
  <si>
    <t>Almirall S A and Allergan Plc | Europe | Product related collaborative arrangements</t>
  </si>
  <si>
    <t>Remaining milestone payment due upon the amendment to the license agreement</t>
  </si>
  <si>
    <t>Collaboration, License and Co-Promotion Agreements - Japan (Details) $ in Thousands</t>
  </si>
  <si>
    <t>23 Months Ended</t>
  </si>
  <si>
    <t>Mar. 31, 2013</t>
  </si>
  <si>
    <t>Nov. 30, 2009USD ($)</t>
  </si>
  <si>
    <t>Astellas | Japan | Product related collaborative arrangements</t>
  </si>
  <si>
    <t>Up-front fee received</t>
  </si>
  <si>
    <t>Estimated development period prior to assessment</t>
  </si>
  <si>
    <t>85 months</t>
  </si>
  <si>
    <t>115 months</t>
  </si>
  <si>
    <t>Estimated development period</t>
  </si>
  <si>
    <t>82 months</t>
  </si>
  <si>
    <t>Revenue recognized over the remaining development period</t>
  </si>
  <si>
    <t>Revenue recognized from sale of API</t>
  </si>
  <si>
    <t>Astellas | Japan | Product related collaborative arrangements | March2013</t>
  </si>
  <si>
    <t>Revenue attributable to revision to estimated development period</t>
  </si>
  <si>
    <t>Astellas | Japan | Product related collaborative arrangements | September 2016</t>
  </si>
  <si>
    <t>Astellas | Japan | Product related collaborative arrangements | Additional development milestones</t>
  </si>
  <si>
    <t>Number of milestone payments to be received (in payments) | item</t>
  </si>
  <si>
    <t>Astellas | Japan | Product related collaborative arrangements | Additional development milestones | Maximum</t>
  </si>
  <si>
    <t>Total milestone payments to be received</t>
  </si>
  <si>
    <t>Astellas | Japan | Product related collaborative arrangements | Phase 3 milestones</t>
  </si>
  <si>
    <t>Astellas | Japan | Product related collaborative arrangements | Japanese NDA equivalent filing milestone</t>
  </si>
  <si>
    <t>Astellas | Japan | Product related collaborative arrangements | Approval of Japanese NDA equivalent filing milestone</t>
  </si>
  <si>
    <t>Collaboration, License and Co-Promotion Agreements - China, Hong Kong and Macau (Details) - USD ($) $ in Thousands</t>
  </si>
  <si>
    <t>Aug. 31, 2014</t>
  </si>
  <si>
    <t>Oct. 31, 2012</t>
  </si>
  <si>
    <t>AstraZeneca | Product related collaborative arrangements | China, Hong Kong, and Macau</t>
  </si>
  <si>
    <t>Prior notice period to terminate the agreement</t>
  </si>
  <si>
    <t>180 days</t>
  </si>
  <si>
    <t>Additional budget for activities supporting the development of linaclotide</t>
  </si>
  <si>
    <t>Total amount of non-contingent arrangement consideration</t>
  </si>
  <si>
    <t>Percentage of costs of clinical trial material supply services and research, development and regulatory activities allocated</t>
  </si>
  <si>
    <t>55.00%</t>
  </si>
  <si>
    <t>Amount of arrangement consideration for clinical trial material supply services and research, development and regulatory activities</t>
  </si>
  <si>
    <t>Arrangement Consideration allocated to the License Deliverable</t>
  </si>
  <si>
    <t>Arrangement Consideration allocated to the R&amp;D Services</t>
  </si>
  <si>
    <t>Arrangement Consideration allocated to the JDC services</t>
  </si>
  <si>
    <t>Arrangement Consideration allocated to the clinical trial material supply services</t>
  </si>
  <si>
    <t>Arrangement Consideration allocated to Co-Promotion Deliverable</t>
  </si>
  <si>
    <t>AstraZeneca | Product related collaborative arrangements | China, Hong Kong, and Macau | Sales milestones</t>
  </si>
  <si>
    <t>AstraZeneca | Product related collaborative arrangements | China, Hong Kong, and Macau | Commercialization milestone</t>
  </si>
  <si>
    <t>AstraZeneca | Collaborative Arrangement, License Deliverable | China, Hong Kong, and Macau</t>
  </si>
  <si>
    <t>Collaboration, License and Co-Promotion Agreements - Co-Promotion Agreements (Details) $ in Thousands</t>
  </si>
  <si>
    <t>6 Months Ended</t>
  </si>
  <si>
    <t>12 Months Ended</t>
  </si>
  <si>
    <t>Jun. 30, 2015USD ($)</t>
  </si>
  <si>
    <t>Dec. 31, 2015USD ($)</t>
  </si>
  <si>
    <t>Viberzi</t>
  </si>
  <si>
    <t>Collaborative Arrangement Revenues Earned</t>
  </si>
  <si>
    <t>Co-Promotion Agreements | Viberzi</t>
  </si>
  <si>
    <t>Exact Sciences Corp | Co-Promotion Agreements | Cologuard | Maximum</t>
  </si>
  <si>
    <t>Reimbursement of revenue</t>
  </si>
  <si>
    <t>Number of health care practitioners (in practitioners) | item</t>
  </si>
  <si>
    <t>Collaboration,License and Co-Promotion Agreements - Other Collaborations and License Agreements (Details) $ in Millions</t>
  </si>
  <si>
    <t>Agreement One - other collaboration and license agreements | Development milestones</t>
  </si>
  <si>
    <t>Contingent milestone payable</t>
  </si>
  <si>
    <t>Milestone payment made</t>
  </si>
  <si>
    <t>Agreement One - other collaboration and license agreements | Regulatory milestones</t>
  </si>
  <si>
    <t>Agreement Two - other collaboration and license agreements</t>
  </si>
  <si>
    <t>Contingent milestone payable per product, maximum</t>
  </si>
  <si>
    <t>Agreement Two - other collaboration and license agreements | Sales milestones</t>
  </si>
  <si>
    <t>Contingent milestone payable per product</t>
  </si>
  <si>
    <t>Agreement Two - other collaboration and license agreements | Development milestones</t>
  </si>
  <si>
    <t>Agreement Two - other collaboration and license agreements | Regulatory milestones</t>
  </si>
  <si>
    <t>Fair Value of Financial Instruments - Measured on Recurring Basis (Details) - USD ($) $ in Thousands</t>
  </si>
  <si>
    <t>Assets:</t>
  </si>
  <si>
    <t>Liabilities:</t>
  </si>
  <si>
    <t>Contingent Consideration</t>
  </si>
  <si>
    <t>Fair value transfers</t>
  </si>
  <si>
    <t>Fair value transfer between measurement levels</t>
  </si>
  <si>
    <t>Convertible Note Hedge</t>
  </si>
  <si>
    <t>Recurring basis</t>
  </si>
  <si>
    <t>Total assets measured at fair value</t>
  </si>
  <si>
    <t>Total liabilities measured at fair value</t>
  </si>
  <si>
    <t>Recurring basis | Convertible Note Hedge</t>
  </si>
  <si>
    <t>Recurring basis | Note Hedge Warrants</t>
  </si>
  <si>
    <t>Recurring basis | Money market funds</t>
  </si>
  <si>
    <t>Recurring basis | U.S. Treasury securities</t>
  </si>
  <si>
    <t>Recurring basis | U.S. government-sponsored securities</t>
  </si>
  <si>
    <t>Recurring basis | Quoted Prices in Active Markets for Identical Assets (Level 1)</t>
  </si>
  <si>
    <t>Recurring basis | Quoted Prices in Active Markets for Identical Assets (Level 1) | Money market funds</t>
  </si>
  <si>
    <t>Recurring basis | Quoted Prices in Active Markets for Identical Assets (Level 1) | U.S. Treasury securities</t>
  </si>
  <si>
    <t>Recurring basis | Significant Other Observable Inputs (Level 2)</t>
  </si>
  <si>
    <t>Recurring basis | Significant Other Observable Inputs (Level 2) | U.S. government-sponsored securities</t>
  </si>
  <si>
    <t>Recurring basis | Significant Unobservable Inputs (Level 3)</t>
  </si>
  <si>
    <t>Recurring basis | Significant Unobservable Inputs (Level 3) | Convertible Note Hedge</t>
  </si>
  <si>
    <t>Recurring basis | Significant Unobservable Inputs (Level 3) | Note Hedge Warrants</t>
  </si>
  <si>
    <t>Fair Value of Financial Instruments - Change in Fair Value (Details) - USD ($) $ / shares in Units, $ in Thousands</t>
  </si>
  <si>
    <t>Change in level 3 assets</t>
  </si>
  <si>
    <t>Change in level 3 liabilities</t>
  </si>
  <si>
    <t>Significant Unobservable Inputs (Level 3) | Convertible Note Hedge</t>
  </si>
  <si>
    <t>Derivative Instrument Detail [Abstract]</t>
  </si>
  <si>
    <t>Risk-free interest rate (as a percent)</t>
  </si>
  <si>
    <t>1.20%</t>
  </si>
  <si>
    <t>Time to maturity</t>
  </si>
  <si>
    <t>5 years 8 months 12 days</t>
  </si>
  <si>
    <t>Stock price (in dollars per share)</t>
  </si>
  <si>
    <t>Strike price (in dollars per share)</t>
  </si>
  <si>
    <t>Common stock volatility (as a percent)</t>
  </si>
  <si>
    <t>46.20%</t>
  </si>
  <si>
    <t>Balance at beginning of period</t>
  </si>
  <si>
    <t>Change in fair value, recorded as a component of gain (loss) on derivatives</t>
  </si>
  <si>
    <t>Balance at end of period</t>
  </si>
  <si>
    <t>Significant Unobservable Inputs (Level 3) | Note Hedge Warrants</t>
  </si>
  <si>
    <t>1.30%</t>
  </si>
  <si>
    <t>6 years 3 months 18 days</t>
  </si>
  <si>
    <t>45.90%</t>
  </si>
  <si>
    <t>Change in fair value, recorded as a component of gain on derivatives</t>
  </si>
  <si>
    <t>Fair Value of Financial Instruments - Contingent Consideration (Details) - USD ($) $ in Thousands</t>
  </si>
  <si>
    <t>Changes in contingent consideration payable</t>
  </si>
  <si>
    <t>Ending balance</t>
  </si>
  <si>
    <t>Payments/transfers to other current liabilities</t>
  </si>
  <si>
    <t>Significant Unobservable Inputs (Level 3) | Lesinurad transaction</t>
  </si>
  <si>
    <t>Additions</t>
  </si>
  <si>
    <t>Fair Value of Financial Instruments - Notes Payable (Details) - USD ($) $ in Millions</t>
  </si>
  <si>
    <t>Jan. 31, 2013</t>
  </si>
  <si>
    <t>Notes Payable | 11% PhaRMA Notes</t>
  </si>
  <si>
    <t>Fair value disclosures</t>
  </si>
  <si>
    <t>Aggregate principal amount of notes issued in private placement</t>
  </si>
  <si>
    <t>Notes Payable | 11% PhaRMA Notes | Significant Unobservable Inputs (Level 3)</t>
  </si>
  <si>
    <t>Estimated fair value</t>
  </si>
  <si>
    <t>Convertible Senior Notes | 2.25% Convertible Senior Notes due in 2022</t>
  </si>
  <si>
    <t>Convertible Senior Notes | 2.25% Convertible Senior Notes due in 2022 | Significant Other Observable Inputs (Level 2)</t>
  </si>
  <si>
    <t>Available-for-Sale Securities (Details) $ in Thousands</t>
  </si>
  <si>
    <t>Dec. 31, 2015USD ($)item</t>
  </si>
  <si>
    <t>Amortized Cost</t>
  </si>
  <si>
    <t>Gross Unrealized Gains</t>
  </si>
  <si>
    <t>Gross Unrealized Losses</t>
  </si>
  <si>
    <t>Fair Value</t>
  </si>
  <si>
    <t>Contractual maturity period, maximum</t>
  </si>
  <si>
    <t>1 year</t>
  </si>
  <si>
    <t>Number of investments classified as available-for-sale securities in an unrealized loss position (in investments) | item</t>
  </si>
  <si>
    <t>Number of investments classified as available-for-sale securities in an unrealized loss position for more than twelve months (in investments) | item</t>
  </si>
  <si>
    <t>Aggregate fair value of securities none of which had been in an unrealized loss position for more than twelve months</t>
  </si>
  <si>
    <t>Proceeds from sales of available-for-sale securities</t>
  </si>
  <si>
    <t>U.S. Treasury securities</t>
  </si>
  <si>
    <t>U.S. government-sponsored securities</t>
  </si>
  <si>
    <t>Inventory (Details) $ in Millions</t>
  </si>
  <si>
    <t>Sep. 30, 2016USD ($)agreement</t>
  </si>
  <si>
    <t>Number of minimum supply agreements (in agreements) | agreement</t>
  </si>
  <si>
    <t>Accrual for excess purchase commitments | $</t>
  </si>
  <si>
    <t>Property and Equipment (Details) - USD ($) $ in Thousands</t>
  </si>
  <si>
    <t>Property and equipment</t>
  </si>
  <si>
    <t>Property and equipment, gross</t>
  </si>
  <si>
    <t>Less accumulated depreciation and amortization</t>
  </si>
  <si>
    <t>Manufacturing equipment</t>
  </si>
  <si>
    <t>Laboratory equipment</t>
  </si>
  <si>
    <t>Computer and office equipment</t>
  </si>
  <si>
    <t>Furniture and fixtures</t>
  </si>
  <si>
    <t>Software</t>
  </si>
  <si>
    <t>Construction in process</t>
  </si>
  <si>
    <t>Leased vehicles</t>
  </si>
  <si>
    <t>Leasehold improvements</t>
  </si>
  <si>
    <t>Accrued Expenses and Other Current Liabilities (Details) - USD ($) $ in Thousands</t>
  </si>
  <si>
    <t>Salaries and benefits</t>
  </si>
  <si>
    <t>Professional fees</t>
  </si>
  <si>
    <t>Accrued interest</t>
  </si>
  <si>
    <t>Other</t>
  </si>
  <si>
    <t>Total accrued expenses and other current liabilities</t>
  </si>
  <si>
    <t>Notes Payable - General Information (Details) - USD ($)</t>
  </si>
  <si>
    <t>Sep. 23, 2016</t>
  </si>
  <si>
    <t>Redemption Period</t>
  </si>
  <si>
    <t>12 months</t>
  </si>
  <si>
    <t>Convertible Senior Notes</t>
  </si>
  <si>
    <t>Maximum period of the sole remedy for event failures in the Indenture</t>
  </si>
  <si>
    <t>Debt issuance costs capitalized</t>
  </si>
  <si>
    <t>Payments for convertible bond hedges</t>
  </si>
  <si>
    <t>Amortization period</t>
  </si>
  <si>
    <t>7 years</t>
  </si>
  <si>
    <t>8.375% Notes due 2026 | Notes Payable</t>
  </si>
  <si>
    <t>Percentage of net sales of LINZESS considered to determine quarterly payments on the notes</t>
  </si>
  <si>
    <t>7.50%</t>
  </si>
  <si>
    <t>8.375% Notes due 2026 | Other assets | Notes Payable</t>
  </si>
  <si>
    <t>Class A common stock | Convertible Senior Notes</t>
  </si>
  <si>
    <t>Number of trading days</t>
  </si>
  <si>
    <t>30 days</t>
  </si>
  <si>
    <t>Class A common stock | Maximum | Convertible Senior Notes</t>
  </si>
  <si>
    <t>20 days</t>
  </si>
  <si>
    <t>Class A common stock | 2.25% Convertible Senior Notes due in 2022 | Convertible Senior Notes</t>
  </si>
  <si>
    <t>Initial conversion rate, number of shares to be issued per $1000 of principal amount (in shares)</t>
  </si>
  <si>
    <t>Initial conversion price (in dollars per share)</t>
  </si>
  <si>
    <t>Shares issuable upon conversion of debt (in shares)</t>
  </si>
  <si>
    <t>Principal amount used for debt instrument conversion ratio</t>
  </si>
  <si>
    <t>Minimum percentage of stock price</t>
  </si>
  <si>
    <t>130.00%</t>
  </si>
  <si>
    <t>Number of business days immediately after any five consecutive trading day period during the measurement period</t>
  </si>
  <si>
    <t>5 days</t>
  </si>
  <si>
    <t>Number of consecutive trading days before five business days during the measurement period</t>
  </si>
  <si>
    <t>Repurchase price, as percentage of principal amount, if company undergoes change of control</t>
  </si>
  <si>
    <t>100.00%</t>
  </si>
  <si>
    <t>Class A common stock | 2.25% Convertible Senior Notes due in 2022 | Maximum | Convertible Senior Notes</t>
  </si>
  <si>
    <t>Percentage of the trading price to the product of the sale price of the entity's common stock and the conversion rate</t>
  </si>
  <si>
    <t>98.00%</t>
  </si>
  <si>
    <t>Class A common stock | 2.25% Convertible Senior Notes due in 2022 | Minimum | Convertible Senior Notes</t>
  </si>
  <si>
    <t>Percentage of aggregate principal amount payable, in case of event of default</t>
  </si>
  <si>
    <t>25.00%</t>
  </si>
  <si>
    <t>Notes Payable - Carrying Amount (Details) - 2.25% Convertible Senior Notes due in 2022 - Convertible Senior Notes - USD ($) $ in Thousands</t>
  </si>
  <si>
    <t>Liability component:</t>
  </si>
  <si>
    <t>Principal</t>
  </si>
  <si>
    <t>Less: unamortized debt discount</t>
  </si>
  <si>
    <t>Less: unamortized debt issuance costs</t>
  </si>
  <si>
    <t>Net carrying amount</t>
  </si>
  <si>
    <t>Equity component</t>
  </si>
  <si>
    <t>Debt Issuance Cost</t>
  </si>
  <si>
    <t>Debt issuance costs allocated to equity components</t>
  </si>
  <si>
    <t>Debt issuance costs allocated to liability components</t>
  </si>
  <si>
    <t>Debt instrument term</t>
  </si>
  <si>
    <t>Effective interest rate on liability components</t>
  </si>
  <si>
    <t>9.34%</t>
  </si>
  <si>
    <t>Contractual interest expense</t>
  </si>
  <si>
    <t>Amortization of debt issuance costs</t>
  </si>
  <si>
    <t>Amortization of debt discount</t>
  </si>
  <si>
    <t>Total interest expense</t>
  </si>
  <si>
    <t>Notes Payable - Convertible Debt (Details) - USD ($) $ / shares in Units, $ in Thousands</t>
  </si>
  <si>
    <t>Long-term asset</t>
  </si>
  <si>
    <t>Long-term liability</t>
  </si>
  <si>
    <t>Net derivative issuance cost</t>
  </si>
  <si>
    <t>Convertible Note Hedge | Class A common stock</t>
  </si>
  <si>
    <t>Warrants strike price (in dollars per share)</t>
  </si>
  <si>
    <t>Number of trading days for exercise of warrants</t>
  </si>
  <si>
    <t>150 days</t>
  </si>
  <si>
    <t>Notes Payable - PhaRMA Notes (Details) - USD ($) $ in Thousands</t>
  </si>
  <si>
    <t>Mar. 15, 2014</t>
  </si>
  <si>
    <t>Jan. 04, 2013</t>
  </si>
  <si>
    <t>Annual cash interest rate</t>
  </si>
  <si>
    <t>Principal payment</t>
  </si>
  <si>
    <t>Upfront cash proceeds</t>
  </si>
  <si>
    <t>Discount on issuance of debt</t>
  </si>
  <si>
    <t>Notes Payable | 11% PhaRMA Notes | From and including January 1, 2016 to and including December 31, 2016</t>
  </si>
  <si>
    <t>Redemption Percentage</t>
  </si>
  <si>
    <t>102.75%</t>
  </si>
  <si>
    <t>Payment start date</t>
  </si>
  <si>
    <t>Jan. 1,
		2016</t>
  </si>
  <si>
    <t>Payment end date</t>
  </si>
  <si>
    <t>Dec. 31,
		2016</t>
  </si>
  <si>
    <t>Notes Payable | 11% PhaRMA Notes | From and including January 1, 2017 and thereafter</t>
  </si>
  <si>
    <t>Jan. 1,
		2017</t>
  </si>
  <si>
    <t>Notes Payable | 8.375% Notes due 2026</t>
  </si>
  <si>
    <t>Notes Payable | 8.375% Notes due 2026 | From and including March 15, 2018 to and including March 14, 2019</t>
  </si>
  <si>
    <t>108.00%</t>
  </si>
  <si>
    <t>Mar. 15,
		2018</t>
  </si>
  <si>
    <t>Mar. 14,
		2019</t>
  </si>
  <si>
    <t>Notes Payable | 8.375% Notes due 2026 | From and including March 15, 2019 to and including March 14, 2020</t>
  </si>
  <si>
    <t>105.50%</t>
  </si>
  <si>
    <t>Mar. 15,
		2019</t>
  </si>
  <si>
    <t>Mar. 14,
		2020</t>
  </si>
  <si>
    <t>Notes Payable | 8.375% Notes due 2026 | From and including March 15, 2020 to and including March 14, 2021</t>
  </si>
  <si>
    <t>Mar. 15,
		2020</t>
  </si>
  <si>
    <t>Mar. 14,
		2021</t>
  </si>
  <si>
    <t>Notes Payable | 8.375% Notes due 2026 | From and including March 15, 2021 and thereafter</t>
  </si>
  <si>
    <t>Mar. 15,
		2021</t>
  </si>
  <si>
    <t>Other assets | Notes Payable | 8.375% Notes due 2026</t>
  </si>
  <si>
    <t>Commitments and Contingencies - Minimum Lease Payments (Details) $ in Thousands</t>
  </si>
  <si>
    <t>Dec. 31, 2014item</t>
  </si>
  <si>
    <t>Operating lease</t>
  </si>
  <si>
    <t>Number of sublease agreements | item</t>
  </si>
  <si>
    <t>Rent expense</t>
  </si>
  <si>
    <t>Estimated obligations to the landlord associated with sublease space, recorded as rent expense</t>
  </si>
  <si>
    <t>Future minimum lease payments under Operating Lease Payments</t>
  </si>
  <si>
    <t>Total future minimum lease payments</t>
  </si>
  <si>
    <t>Future minimum lease payments under Capital Leases Payments</t>
  </si>
  <si>
    <t>Less amounts representing interest</t>
  </si>
  <si>
    <t>Capital lease obligations at the end of the period</t>
  </si>
  <si>
    <t>Less: current portion of capital lease obligations</t>
  </si>
  <si>
    <t>Subleases</t>
  </si>
  <si>
    <t>Future minimum Lease Payments to be Received from Subleases</t>
  </si>
  <si>
    <t>Net Operating Lease Payments</t>
  </si>
  <si>
    <t>Commitments and Contingencies - Other Commitments (Details2) $ in Millions</t>
  </si>
  <si>
    <t>Developed technology - ZURAMPIC | AstraZeneca</t>
  </si>
  <si>
    <t>Purchase obligations</t>
  </si>
  <si>
    <t>Commercial supply purchase obligations</t>
  </si>
  <si>
    <t>Employee Stock Benefit Plans - Compensation Expense (Details) - USD ($) $ in Thousands</t>
  </si>
  <si>
    <t>Share-based compensation is reflected in the condensed consolidated statements of operations</t>
  </si>
  <si>
    <t>Allocated Share-based Compensation Expense</t>
  </si>
  <si>
    <t>Employee Stock Benefit Plans - Plan Activity (Details) - Options to purchase common stock - $ / shares shares in Thousands</t>
  </si>
  <si>
    <t>Number of Shares</t>
  </si>
  <si>
    <t>Outstanding at the beginning of the period (in shares)</t>
  </si>
  <si>
    <t>Granted (in shares)</t>
  </si>
  <si>
    <t>Exercised (in shares)</t>
  </si>
  <si>
    <t>Cancelled (in shares)</t>
  </si>
  <si>
    <t>Outstanding at the end of the period (in shares)</t>
  </si>
  <si>
    <t>Weighted-Average Exercise Price</t>
  </si>
  <si>
    <t>Outstanding at the beginning of the period (in dollars per share)</t>
  </si>
  <si>
    <t>Granted (in dollars per share)</t>
  </si>
  <si>
    <t>Exercised (in dollars per share)</t>
  </si>
  <si>
    <t>Cancelled (in dollars per share)</t>
  </si>
  <si>
    <t>Outstanding at the end of the period (in dollars per share)</t>
  </si>
  <si>
    <t>Weighted-average assumptions used to estimate the fair value of the stock options using the Black-Scholes option-pricing model</t>
  </si>
  <si>
    <t>Expected volatility (as a percent)</t>
  </si>
  <si>
    <t>45.50%</t>
  </si>
  <si>
    <t>46.10%</t>
  </si>
  <si>
    <t>Expected term</t>
  </si>
  <si>
    <t>6 years 1 month 6 days</t>
  </si>
  <si>
    <t>6 years</t>
  </si>
  <si>
    <t>1.80%</t>
  </si>
  <si>
    <t>1.50%</t>
  </si>
  <si>
    <t>1.70%</t>
  </si>
  <si>
    <t>Employee Stock Benefit Plans (Details) - Restricted Stock</t>
  </si>
  <si>
    <t>Sep. 30, 2016$ / sharesshares</t>
  </si>
  <si>
    <t>Restricted Stock</t>
  </si>
  <si>
    <t>Common stock receivable per option exercised (in shares).</t>
  </si>
  <si>
    <t>Vesting percentage.</t>
  </si>
  <si>
    <t>Summary of unvested shares of restricted stock, shares</t>
  </si>
  <si>
    <t>Outstanding at the beginning of the period ( in shares)</t>
  </si>
  <si>
    <t>Vested (in shares)</t>
  </si>
  <si>
    <t>Forfeited (in shares)</t>
  </si>
  <si>
    <t>Summary of unvested shares of restricted stock, weighted-average fair value</t>
  </si>
  <si>
    <t>Outstanding at the beginning of the period (in dollars per share) | $ / shares</t>
  </si>
  <si>
    <t>Granted (in dollars per share) | $ / shares</t>
  </si>
  <si>
    <t>Vested (in dollars per share) | $ / shares</t>
  </si>
  <si>
    <t>Forfeited (in dollars per share) | $ / shares</t>
  </si>
  <si>
    <t>Outstanding at the end of the period (in dollars per share) | $ / shares</t>
  </si>
  <si>
    <t>Related Party Transactions (Details) $ in Millions</t>
  </si>
  <si>
    <t>Nov. 30, 2009shares</t>
  </si>
  <si>
    <t>Sep. 30, 2009shares</t>
  </si>
  <si>
    <t>Preferred stock conversion basis</t>
  </si>
  <si>
    <t>Allergan | Convertible preferred stock</t>
  </si>
  <si>
    <t>Almirall | Convertible preferred stock</t>
  </si>
  <si>
    <t>Board of Directors</t>
  </si>
  <si>
    <t>Amount of insurance premium paid to the insurance provider</t>
  </si>
  <si>
    <t>Accounts payabl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t="s" r="A1" s="1">
        <v>0</v>
      </c>
      <c t="s" r="B1" s="2">
        <v>1</v>
      </c>
    </row>
    <row r="2" spans="1:3">
      <c t="s" r="B2" s="2">
        <v>2</v>
      </c>
      <c t="s" r="C2" s="2">
        <v>3</v>
      </c>
    </row>
    <row r="3" spans="1:3">
      <c t="s" r="A3" s="3">
        <v>4</v>
      </c>
      <c t="s" r="B3" s="3">
        <v>5</v>
      </c>
    </row>
    <row r="4" spans="1:3">
      <c t="s" r="A4" s="3">
        <v>6</v>
      </c>
      <c t="n" r="B4" s="5">
        <v>1446847</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6</v>
      </c>
    </row>
    <row r="10" spans="1:3">
      <c t="s" r="A10" s="3">
        <v>17</v>
      </c>
      <c t="s" r="B10" s="3">
        <v>18</v>
      </c>
    </row>
    <row r="11" spans="1:3">
      <c t="s" r="A11" s="3">
        <v>19</v>
      </c>
      <c t="n" r="B11" s="5">
        <v>2016</v>
      </c>
    </row>
    <row r="12" spans="1:3">
      <c t="s" r="A12" s="3">
        <v>20</v>
      </c>
      <c t="s" r="B12" s="4">
        <v>21</v>
      </c>
    </row>
    <row r="13" spans="1:3">
      <c t="s" r="A13" s="3">
        <v>22</v>
      </c>
    </row>
    <row r="14" spans="1:3">
      <c t="s" r="A14" s="3">
        <v>23</v>
      </c>
      <c t="n" r="C14" s="5">
        <v>131161068</v>
      </c>
    </row>
    <row r="15" spans="1:3">
      <c t="s" r="A15" s="3">
        <v>24</v>
      </c>
    </row>
    <row r="16" spans="1:3">
      <c t="s" r="A16" s="3">
        <v>23</v>
      </c>
      <c t="n" r="C16" s="5">
        <v>150624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8</v>
      </c>
      <c t="s" r="B1" s="2">
        <v>1</v>
      </c>
    </row>
    <row r="2" spans="1:2">
      <c t="s" r="B2" s="2">
        <v>2</v>
      </c>
    </row>
    <row r="3" spans="1:2">
      <c t="s" r="A3" s="6">
        <v>149</v>
      </c>
    </row>
    <row r="4" spans="1:2">
      <c t="s" r="A4" s="3">
        <v>149</v>
      </c>
      <c t="s" r="B4" s="3">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1</v>
      </c>
      <c t="s" r="B1" s="2">
        <v>1</v>
      </c>
    </row>
    <row r="2" spans="1:2">
      <c t="s" r="B2" s="2">
        <v>2</v>
      </c>
    </row>
    <row r="3" spans="1:2">
      <c t="s" r="A3" s="6">
        <v>151</v>
      </c>
    </row>
    <row r="4" spans="1:2">
      <c t="s" r="A4" s="3">
        <v>151</v>
      </c>
      <c t="s" r="B4" s="3">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3</v>
      </c>
      <c t="s" r="B1" s="2">
        <v>1</v>
      </c>
    </row>
    <row r="2" spans="1:2">
      <c t="s" r="B2" s="2">
        <v>2</v>
      </c>
    </row>
    <row r="3" spans="1:2">
      <c t="s" r="A3" s="6">
        <v>153</v>
      </c>
    </row>
    <row r="4" spans="1:2">
      <c t="s" r="A4" s="3">
        <v>153</v>
      </c>
      <c t="s" r="B4" s="3">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t="s" r="A1" s="1">
        <v>155</v>
      </c>
      <c t="s" r="B1" s="2">
        <v>1</v>
      </c>
    </row>
    <row r="2" spans="1:2">
      <c t="s" r="B2" s="2">
        <v>2</v>
      </c>
    </row>
    <row r="3" spans="1:2">
      <c t="s" r="A3" s="6">
        <v>155</v>
      </c>
    </row>
    <row r="4" spans="1:2">
      <c t="s" r="A4" s="3">
        <v>155</v>
      </c>
      <c t="s" r="B4" s="3">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57</v>
      </c>
      <c t="s" r="B1" s="2">
        <v>1</v>
      </c>
    </row>
    <row r="2" spans="1:2">
      <c t="s" r="B2" s="2">
        <v>2</v>
      </c>
    </row>
    <row r="3" spans="1:2">
      <c t="s" r="A3" s="6">
        <v>157</v>
      </c>
    </row>
    <row r="4" spans="1:2">
      <c t="s" r="A4" s="3">
        <v>157</v>
      </c>
      <c t="s" r="B4" s="3">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59</v>
      </c>
      <c t="s" r="B1" s="2">
        <v>1</v>
      </c>
    </row>
    <row r="2" spans="1:2">
      <c t="s" r="B2" s="2">
        <v>2</v>
      </c>
    </row>
    <row r="3" spans="1:2">
      <c t="s" r="A3" s="6">
        <v>160</v>
      </c>
    </row>
    <row r="4" spans="1:2">
      <c t="s" r="A4" s="3">
        <v>159</v>
      </c>
      <c t="s" r="B4" s="3">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162</v>
      </c>
      <c t="s" r="B1" s="2">
        <v>1</v>
      </c>
    </row>
    <row r="2" spans="1:2">
      <c t="s" r="B2" s="2">
        <v>2</v>
      </c>
    </row>
    <row r="3" spans="1:2">
      <c t="s" r="A3" s="6">
        <v>163</v>
      </c>
    </row>
    <row r="4" spans="1:2">
      <c t="s" r="A4" s="3">
        <v>162</v>
      </c>
      <c t="s" r="B4" s="3">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5</v>
      </c>
      <c t="s" r="B1" s="2">
        <v>1</v>
      </c>
    </row>
    <row r="2" spans="1:2">
      <c t="s" r="B2" s="2">
        <v>2</v>
      </c>
    </row>
    <row r="3" spans="1:2">
      <c t="s" r="A3" s="6">
        <v>165</v>
      </c>
    </row>
    <row r="4" spans="1:2">
      <c t="s" r="A4" s="3">
        <v>165</v>
      </c>
      <c t="s" r="B4" s="3">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7</v>
      </c>
      <c t="s" r="B1" s="2">
        <v>1</v>
      </c>
    </row>
    <row r="2" spans="1:2">
      <c t="s" r="B2" s="2">
        <v>2</v>
      </c>
    </row>
    <row r="3" spans="1:2">
      <c t="s" r="A3" s="6">
        <v>167</v>
      </c>
    </row>
    <row r="4" spans="1:2">
      <c t="s" r="A4" s="3">
        <v>167</v>
      </c>
      <c t="s" r="B4" s="3">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9</v>
      </c>
      <c t="s" r="B1" s="2">
        <v>1</v>
      </c>
    </row>
    <row r="2" spans="1:2">
      <c t="s" r="B2" s="2">
        <v>2</v>
      </c>
    </row>
    <row r="3" spans="1:2">
      <c t="s" r="A3" s="6">
        <v>169</v>
      </c>
    </row>
    <row r="4" spans="1:2">
      <c t="s" r="A4" s="3">
        <v>169</v>
      </c>
      <c t="s" r="B4" s="3">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25</v>
      </c>
      <c t="s" r="B1" s="2">
        <v>2</v>
      </c>
      <c t="s" r="C1" s="2">
        <v>26</v>
      </c>
    </row>
    <row r="2" spans="1:3">
      <c t="s" r="A2" s="6">
        <v>27</v>
      </c>
    </row>
    <row r="3" spans="1:3">
      <c t="s" r="A3" s="3">
        <v>28</v>
      </c>
      <c t="n" r="B3" s="7">
        <v>182937</v>
      </c>
      <c t="n" r="C3" s="7">
        <v>261287</v>
      </c>
    </row>
    <row r="4" spans="1:3">
      <c t="s" r="A4" s="3">
        <v>29</v>
      </c>
      <c t="n" r="B4" s="5">
        <v>136936</v>
      </c>
      <c t="n" r="C4" s="5">
        <v>178107</v>
      </c>
    </row>
    <row r="5" spans="1:3">
      <c t="s" r="A5" s="3">
        <v>30</v>
      </c>
      <c t="n" r="B5" s="5">
        <v>1174</v>
      </c>
      <c t="n" r="C5" s="5">
        <v>2884</v>
      </c>
    </row>
    <row r="6" spans="1:3">
      <c t="s" r="A6" s="3">
        <v>31</v>
      </c>
      <c t="n" r="B6" s="5">
        <v>52541</v>
      </c>
      <c t="n" r="C6" s="5">
        <v>51634</v>
      </c>
    </row>
    <row r="7" spans="1:3">
      <c t="s" r="A7" s="3">
        <v>32</v>
      </c>
      <c t="n" r="B7" s="5">
        <v>9216</v>
      </c>
      <c t="n" r="C7" s="5">
        <v>6293</v>
      </c>
    </row>
    <row r="8" spans="1:3">
      <c t="s" r="A8" s="3">
        <v>33</v>
      </c>
      <c t="n" r="B8" s="5">
        <v>382804</v>
      </c>
      <c t="n" r="C8" s="5">
        <v>500205</v>
      </c>
    </row>
    <row r="9" spans="1:3">
      <c t="s" r="A9" s="3">
        <v>34</v>
      </c>
      <c t="n" r="B9" s="5">
        <v>8247</v>
      </c>
      <c t="n" r="C9" s="5">
        <v>8747</v>
      </c>
    </row>
    <row r="10" spans="1:3">
      <c t="s" r="A10" s="3">
        <v>35</v>
      </c>
      <c t="n" r="B10" s="5">
        <v>18842</v>
      </c>
      <c t="n" r="C10" s="5">
        <v>21075</v>
      </c>
    </row>
    <row r="11" spans="1:3">
      <c t="s" r="A11" s="3">
        <v>36</v>
      </c>
      <c t="n" r="B11" s="5">
        <v>137302</v>
      </c>
      <c t="n" r="C11" s="5">
        <v>86466</v>
      </c>
    </row>
    <row r="12" spans="1:3">
      <c t="s" r="A12" s="3">
        <v>37</v>
      </c>
      <c t="n" r="B12" s="5">
        <v>182722</v>
      </c>
    </row>
    <row r="13" spans="1:3">
      <c t="s" r="A13" s="3">
        <v>38</v>
      </c>
      <c t="n" r="B13" s="5">
        <v>649</v>
      </c>
    </row>
    <row r="14" spans="1:3">
      <c t="s" r="A14" s="3">
        <v>39</v>
      </c>
      <c t="n" r="B14" s="5">
        <v>1412</v>
      </c>
      <c t="n" r="C14" s="5">
        <v>2628</v>
      </c>
    </row>
    <row r="15" spans="1:3">
      <c t="s" r="A15" s="3">
        <v>40</v>
      </c>
      <c t="n" r="B15" s="5">
        <v>731978</v>
      </c>
      <c t="n" r="C15" s="5">
        <v>619121</v>
      </c>
    </row>
    <row r="16" spans="1:3">
      <c t="s" r="A16" s="6">
        <v>41</v>
      </c>
    </row>
    <row r="17" spans="1:3">
      <c t="s" r="A17" s="3">
        <v>42</v>
      </c>
      <c t="n" r="B17" s="5">
        <v>19752</v>
      </c>
      <c t="n" r="C17" s="5">
        <v>8589</v>
      </c>
    </row>
    <row r="18" spans="1:3">
      <c t="s" r="A18" s="3">
        <v>43</v>
      </c>
      <c t="n" r="B18" s="5">
        <v>8042</v>
      </c>
      <c t="n" r="C18" s="5">
        <v>4245</v>
      </c>
    </row>
    <row r="19" spans="1:3">
      <c t="s" r="A19" s="3">
        <v>44</v>
      </c>
      <c t="n" r="B19" s="5">
        <v>29055</v>
      </c>
      <c t="n" r="C19" s="5">
        <v>23301</v>
      </c>
    </row>
    <row r="20" spans="1:3">
      <c t="s" r="A20" s="3">
        <v>45</v>
      </c>
      <c t="n" r="B20" s="5">
        <v>3525</v>
      </c>
      <c t="n" r="C20" s="5">
        <v>2631</v>
      </c>
    </row>
    <row r="21" spans="1:3">
      <c t="s" r="A21" s="3">
        <v>46</v>
      </c>
      <c t="n" r="B21" s="5">
        <v>7821</v>
      </c>
      <c t="n" r="C21" s="5">
        <v>5544</v>
      </c>
    </row>
    <row r="22" spans="1:3">
      <c t="s" r="A22" s="3">
        <v>47</v>
      </c>
      <c t="n" r="B22" s="5">
        <v>4127</v>
      </c>
      <c t="n" r="C22" s="5">
        <v>7191</v>
      </c>
    </row>
    <row r="23" spans="1:3">
      <c t="s" r="A23" s="3">
        <v>48</v>
      </c>
      <c t="n" r="B23" s="5">
        <v>8405</v>
      </c>
      <c t="n" r="C23" s="5">
        <v>24964</v>
      </c>
    </row>
    <row r="24" spans="1:3">
      <c t="s" r="A24" s="3">
        <v>49</v>
      </c>
      <c t="n" r="B24" s="5">
        <v>14578</v>
      </c>
    </row>
    <row r="25" spans="1:3">
      <c t="s" r="A25" s="3">
        <v>50</v>
      </c>
      <c t="n" r="B25" s="5">
        <v>95305</v>
      </c>
      <c t="n" r="C25" s="5">
        <v>76465</v>
      </c>
    </row>
    <row r="26" spans="1:3">
      <c t="s" r="A26" s="3">
        <v>51</v>
      </c>
      <c t="n" r="B26" s="5">
        <v>141</v>
      </c>
      <c t="n" r="C26" s="5">
        <v>306</v>
      </c>
    </row>
    <row r="27" spans="1:3">
      <c t="s" r="A27" s="3">
        <v>52</v>
      </c>
      <c t="n" r="B27" s="5">
        <v>2490</v>
      </c>
      <c t="n" r="C27" s="5">
        <v>6395</v>
      </c>
    </row>
    <row r="28" spans="1:3">
      <c t="s" r="A28" s="3">
        <v>53</v>
      </c>
      <c t="n" r="C28" s="5">
        <v>1798</v>
      </c>
    </row>
    <row r="29" spans="1:3">
      <c t="s" r="A29" s="3">
        <v>54</v>
      </c>
      <c t="n" r="B29" s="5">
        <v>81682</v>
      </c>
    </row>
    <row r="30" spans="1:3">
      <c t="s" r="A30" s="3">
        <v>55</v>
      </c>
      <c t="n" r="B30" s="5">
        <v>120121</v>
      </c>
      <c t="n" r="C30" s="5">
        <v>75328</v>
      </c>
    </row>
    <row r="31" spans="1:3">
      <c t="s" r="A31" s="3">
        <v>56</v>
      </c>
      <c t="n" r="B31" s="5">
        <v>230717</v>
      </c>
      <c t="n" r="C31" s="5">
        <v>220620</v>
      </c>
    </row>
    <row r="32" spans="1:3">
      <c t="s" r="A32" s="3">
        <v>57</v>
      </c>
      <c t="n" r="B32" s="5">
        <v>131944</v>
      </c>
      <c t="n" r="C32" s="5">
        <v>132964</v>
      </c>
    </row>
    <row r="33" spans="1:3">
      <c t="s" r="A33" s="3">
        <v>58</v>
      </c>
      <c t="n" r="B33" s="5">
        <v>10120</v>
      </c>
      <c t="n" r="C33" s="5">
        <v>10120</v>
      </c>
    </row>
    <row r="34" spans="1:3">
      <c t="s" r="A34" s="6">
        <v>59</v>
      </c>
    </row>
    <row r="35" spans="1:3">
      <c t="s" r="A35" s="3">
        <v>60</v>
      </c>
      <c t="n" r="B35" s="5">
        <v>1237569</v>
      </c>
      <c t="n" r="C35" s="5">
        <v>1205183</v>
      </c>
    </row>
    <row r="36" spans="1:3">
      <c t="s" r="A36" s="3">
        <v>61</v>
      </c>
      <c t="n" r="B36" s="5">
        <v>-1178318</v>
      </c>
      <c t="n" r="C36" s="5">
        <v>-1110115</v>
      </c>
    </row>
    <row r="37" spans="1:3">
      <c t="s" r="A37" s="3">
        <v>62</v>
      </c>
      <c t="n" r="B37" s="5">
        <v>61</v>
      </c>
      <c t="n" r="C37" s="5">
        <v>-86</v>
      </c>
    </row>
    <row r="38" spans="1:3">
      <c t="s" r="A38" s="3">
        <v>63</v>
      </c>
      <c t="n" r="B38" s="5">
        <v>59458</v>
      </c>
      <c t="n" r="C38" s="5">
        <v>95125</v>
      </c>
    </row>
    <row r="39" spans="1:3">
      <c t="s" r="A39" s="3">
        <v>64</v>
      </c>
      <c t="n" r="B39" s="5">
        <v>731978</v>
      </c>
      <c t="n" r="C39" s="5">
        <v>619121</v>
      </c>
    </row>
    <row r="40" spans="1:3">
      <c t="s" r="A40" s="3">
        <v>22</v>
      </c>
    </row>
    <row r="41" spans="1:3">
      <c t="s" r="A41" s="6">
        <v>59</v>
      </c>
    </row>
    <row r="42" spans="1:3">
      <c t="s" r="A42" s="3">
        <v>65</v>
      </c>
      <c t="n" r="B42" s="5">
        <v>131</v>
      </c>
      <c t="n" r="C42" s="5">
        <v>127</v>
      </c>
    </row>
    <row r="43" spans="1:3">
      <c t="s" r="A43" s="3">
        <v>24</v>
      </c>
    </row>
    <row r="44" spans="1:3">
      <c t="s" r="A44" s="6">
        <v>59</v>
      </c>
    </row>
    <row r="45" spans="1:3">
      <c t="s" r="A45" s="3">
        <v>65</v>
      </c>
      <c t="n" r="B45" s="7">
        <v>15</v>
      </c>
      <c t="n" r="C45" s="7">
        <v>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6"/>
    <col customWidth="1" max="2" min="2" width="80"/>
  </cols>
  <sheetData>
    <row r="1" spans="1:2">
      <c t="s" r="A1" s="1">
        <v>171</v>
      </c>
      <c t="s" r="B1" s="2">
        <v>1</v>
      </c>
    </row>
    <row r="2" spans="1:2">
      <c t="s" r="B2" s="2">
        <v>2</v>
      </c>
    </row>
    <row r="3" spans="1:2">
      <c t="s" r="A3" s="6">
        <v>142</v>
      </c>
    </row>
    <row r="4" spans="1:2">
      <c t="s" r="A4" s="3">
        <v>172</v>
      </c>
      <c t="s" r="B4" s="3">
        <v>173</v>
      </c>
    </row>
    <row r="5" spans="1:2">
      <c t="s" r="A5" s="3">
        <v>174</v>
      </c>
      <c t="s" r="B5" s="3">
        <v>175</v>
      </c>
    </row>
    <row r="6" spans="1:2">
      <c t="s" r="A6" s="3">
        <v>176</v>
      </c>
      <c t="s" r="B6" s="3">
        <v>177</v>
      </c>
    </row>
    <row r="7" spans="1:2">
      <c t="s" r="A7" s="3">
        <v>146</v>
      </c>
      <c t="s" r="B7" s="3">
        <v>178</v>
      </c>
    </row>
    <row r="8" spans="1:2">
      <c t="s" r="A8" s="3">
        <v>179</v>
      </c>
      <c t="s" r="B8" s="3">
        <v>180</v>
      </c>
    </row>
    <row r="9" spans="1:2">
      <c t="s" r="A9" s="3">
        <v>38</v>
      </c>
      <c t="s" r="B9" s="3">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2</v>
      </c>
      <c t="s" r="B1" s="2">
        <v>1</v>
      </c>
    </row>
    <row r="2" spans="1:2">
      <c t="s" r="B2" s="2">
        <v>2</v>
      </c>
    </row>
    <row r="3" spans="1:2">
      <c t="s" r="A3" s="6">
        <v>144</v>
      </c>
    </row>
    <row r="4" spans="1:2">
      <c t="s" r="A4" s="3">
        <v>183</v>
      </c>
      <c t="s" r="B4" s="3">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85</v>
      </c>
      <c t="s" r="B1" s="2">
        <v>1</v>
      </c>
    </row>
    <row r="2" spans="1:2">
      <c t="s" r="B2" s="2">
        <v>2</v>
      </c>
    </row>
    <row r="3" spans="1:2">
      <c t="s" r="A3" s="6">
        <v>146</v>
      </c>
    </row>
    <row r="4" spans="1:2">
      <c t="s" r="A4" s="3">
        <v>186</v>
      </c>
      <c t="s" r="B4" s="3">
        <v>187</v>
      </c>
    </row>
    <row r="5" spans="1:2">
      <c t="s" r="A5" s="3">
        <v>188</v>
      </c>
      <c t="s" r="B5" s="3">
        <v>189</v>
      </c>
    </row>
    <row r="6" spans="1:2">
      <c t="s" r="A6" s="3">
        <v>190</v>
      </c>
      <c t="s" r="B6" s="3">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192</v>
      </c>
      <c t="s" r="B1" s="2">
        <v>1</v>
      </c>
    </row>
    <row r="2" spans="1:2">
      <c t="s" r="B2" s="2">
        <v>2</v>
      </c>
    </row>
    <row r="3" spans="1:2">
      <c t="s" r="A3" s="6">
        <v>149</v>
      </c>
    </row>
    <row r="4" spans="1:2">
      <c t="s" r="A4" s="3">
        <v>193</v>
      </c>
      <c t="s" r="B4" s="3">
        <v>194</v>
      </c>
    </row>
    <row r="5" spans="1:2">
      <c t="s" r="A5" s="3">
        <v>195</v>
      </c>
      <c t="s" r="B5" s="3">
        <v>196</v>
      </c>
    </row>
    <row r="6" spans="1:2">
      <c t="s" r="A6" s="3">
        <v>197</v>
      </c>
    </row>
    <row r="7" spans="1:2">
      <c t="s" r="A7" s="6">
        <v>149</v>
      </c>
    </row>
    <row r="8" spans="1:2">
      <c t="s" r="A8" s="3">
        <v>193</v>
      </c>
      <c t="s" r="B8" s="3">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t="s" r="A1" s="1">
        <v>199</v>
      </c>
      <c t="s" r="B1" s="2">
        <v>1</v>
      </c>
    </row>
    <row r="2" spans="1:2">
      <c t="s" r="B2" s="2">
        <v>2</v>
      </c>
    </row>
    <row r="3" spans="1:2">
      <c t="s" r="A3" s="6">
        <v>151</v>
      </c>
    </row>
    <row r="4" spans="1:2">
      <c t="s" r="A4" s="3">
        <v>200</v>
      </c>
      <c t="s" r="B4" s="3">
        <v>201</v>
      </c>
    </row>
    <row r="5" spans="1:2">
      <c t="s" r="A5" s="3">
        <v>202</v>
      </c>
      <c t="s" r="B5" s="3">
        <v>203</v>
      </c>
    </row>
    <row r="6" spans="1:2">
      <c t="s" r="A6" s="3">
        <v>204</v>
      </c>
      <c t="s" r="B6" s="3">
        <v>205</v>
      </c>
    </row>
    <row r="7" spans="1:2">
      <c t="s" r="A7" s="3">
        <v>206</v>
      </c>
    </row>
    <row r="8" spans="1:2">
      <c t="s" r="A8" s="6">
        <v>151</v>
      </c>
    </row>
    <row r="9" spans="1:2">
      <c t="s" r="A9" s="3">
        <v>207</v>
      </c>
      <c t="s" r="B9" s="3">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9</v>
      </c>
      <c t="s" r="B1" s="2">
        <v>1</v>
      </c>
    </row>
    <row r="2" spans="1:2">
      <c t="s" r="B2" s="2">
        <v>2</v>
      </c>
    </row>
    <row r="3" spans="1:2">
      <c t="s" r="A3" s="6">
        <v>153</v>
      </c>
    </row>
    <row r="4" spans="1:2">
      <c t="s" r="A4" s="3">
        <v>210</v>
      </c>
      <c t="s" r="B4" s="3">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2</v>
      </c>
      <c t="s" r="B1" s="2">
        <v>1</v>
      </c>
    </row>
    <row r="2" spans="1:2">
      <c t="s" r="B2" s="2">
        <v>2</v>
      </c>
    </row>
    <row r="3" spans="1:2">
      <c t="s" r="A3" s="6">
        <v>157</v>
      </c>
    </row>
    <row r="4" spans="1:2">
      <c t="s" r="A4" s="3">
        <v>213</v>
      </c>
      <c t="s" r="B4" s="3">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15</v>
      </c>
      <c t="s" r="B1" s="2">
        <v>1</v>
      </c>
    </row>
    <row r="2" spans="1:2">
      <c t="s" r="B2" s="2">
        <v>2</v>
      </c>
    </row>
    <row r="3" spans="1:2">
      <c t="s" r="A3" s="6">
        <v>160</v>
      </c>
    </row>
    <row r="4" spans="1:2">
      <c t="s" r="A4" s="3">
        <v>216</v>
      </c>
      <c t="s" r="B4" s="3">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t="s" r="A1" s="1">
        <v>218</v>
      </c>
      <c t="s" r="B1" s="2">
        <v>1</v>
      </c>
    </row>
    <row r="2" spans="1:2">
      <c t="s" r="B2" s="2">
        <v>2</v>
      </c>
    </row>
    <row r="3" spans="1:2">
      <c t="s" r="A3" s="3">
        <v>219</v>
      </c>
      <c t="s" r="B3" s="3">
        <v>220</v>
      </c>
    </row>
    <row r="4" spans="1:2">
      <c t="s" r="A4" s="3">
        <v>221</v>
      </c>
      <c t="s" r="B4" s="3">
        <v>222</v>
      </c>
    </row>
    <row r="5" spans="1:2">
      <c t="s" r="A5" s="3">
        <v>223</v>
      </c>
    </row>
    <row r="6" spans="1:2">
      <c t="s" r="A6" s="3">
        <v>224</v>
      </c>
      <c t="s" r="B6" s="3">
        <v>225</v>
      </c>
    </row>
    <row r="7" spans="1:2">
      <c t="s" r="A7" s="3">
        <v>226</v>
      </c>
    </row>
    <row r="8" spans="1:2">
      <c t="s" r="A8" s="3">
        <v>224</v>
      </c>
      <c t="s" r="B8" s="3">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8</v>
      </c>
      <c t="s" r="B1" s="2">
        <v>1</v>
      </c>
    </row>
    <row r="2" spans="1:2">
      <c t="s" r="B2" s="2">
        <v>2</v>
      </c>
    </row>
    <row r="3" spans="1:2">
      <c t="s" r="A3" s="6">
        <v>165</v>
      </c>
    </row>
    <row r="4" spans="1:2">
      <c t="s" r="A4" s="3">
        <v>229</v>
      </c>
      <c t="s" r="B4" s="3">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6</v>
      </c>
      <c t="s" r="B1" s="2">
        <v>2</v>
      </c>
      <c t="s" r="C1" s="2">
        <v>26</v>
      </c>
    </row>
    <row r="2" spans="1:3">
      <c t="s" r="A2" s="3">
        <v>67</v>
      </c>
      <c t="n" r="B2" s="8">
        <v>0.001</v>
      </c>
      <c t="n" r="C2" s="8">
        <v>0.001</v>
      </c>
    </row>
    <row r="3" spans="1:3">
      <c t="s" r="A3" s="3">
        <v>68</v>
      </c>
      <c t="n" r="B3" s="5">
        <v>75000000</v>
      </c>
      <c t="n" r="C3" s="5">
        <v>75000000</v>
      </c>
    </row>
    <row r="4" spans="1:3">
      <c t="s" r="A4" s="3">
        <v>69</v>
      </c>
      <c t="n" r="B4" s="5">
        <v>0</v>
      </c>
      <c t="n" r="C4" s="5">
        <v>0</v>
      </c>
    </row>
    <row r="5" spans="1:3">
      <c t="s" r="A5" s="3">
        <v>70</v>
      </c>
      <c t="n" r="B5" s="5">
        <v>0</v>
      </c>
      <c t="n" r="C5" s="5">
        <v>0</v>
      </c>
    </row>
    <row r="6" spans="1:3">
      <c t="s" r="A6" s="3">
        <v>22</v>
      </c>
    </row>
    <row r="7" spans="1:3">
      <c t="s" r="A7" s="3">
        <v>71</v>
      </c>
      <c t="n" r="B7" s="8">
        <v>0.001</v>
      </c>
      <c t="n" r="C7" s="8">
        <v>0.001</v>
      </c>
    </row>
    <row r="8" spans="1:3">
      <c t="s" r="A8" s="3">
        <v>72</v>
      </c>
      <c t="n" r="B8" s="5">
        <v>500000000</v>
      </c>
      <c t="n" r="C8" s="5">
        <v>500000000</v>
      </c>
    </row>
    <row r="9" spans="1:3">
      <c t="s" r="A9" s="3">
        <v>73</v>
      </c>
      <c t="n" r="B9" s="5">
        <v>130855190</v>
      </c>
      <c t="n" r="C9" s="5">
        <v>127371478</v>
      </c>
    </row>
    <row r="10" spans="1:3">
      <c t="s" r="A10" s="3">
        <v>74</v>
      </c>
      <c t="n" r="B10" s="5">
        <v>130855190</v>
      </c>
      <c t="n" r="C10" s="5">
        <v>127371478</v>
      </c>
    </row>
    <row r="11" spans="1:3">
      <c t="s" r="A11" s="3">
        <v>24</v>
      </c>
    </row>
    <row r="12" spans="1:3">
      <c t="s" r="A12" s="3">
        <v>71</v>
      </c>
      <c t="n" r="B12" s="8">
        <v>0.001</v>
      </c>
      <c t="n" r="C12" s="8">
        <v>0.001</v>
      </c>
    </row>
    <row r="13" spans="1:3">
      <c t="s" r="A13" s="3">
        <v>72</v>
      </c>
      <c t="n" r="B13" s="5">
        <v>100000000</v>
      </c>
      <c t="n" r="C13" s="5">
        <v>100000000</v>
      </c>
    </row>
    <row r="14" spans="1:3">
      <c t="s" r="A14" s="3">
        <v>73</v>
      </c>
      <c t="n" r="B14" s="5">
        <v>14802481</v>
      </c>
      <c t="n" r="C14" s="5">
        <v>15870356</v>
      </c>
    </row>
    <row r="15" spans="1:3">
      <c t="s" r="A15" s="3">
        <v>74</v>
      </c>
      <c t="n" r="B15" s="5">
        <v>14802481</v>
      </c>
      <c t="n" r="C15" s="5">
        <v>158703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31</v>
      </c>
      <c t="s" r="B1" s="2">
        <v>1</v>
      </c>
    </row>
    <row r="2" spans="1:2">
      <c t="s" r="B2" s="2">
        <v>2</v>
      </c>
    </row>
    <row r="3" spans="1:2">
      <c t="s" r="A3" s="6">
        <v>167</v>
      </c>
    </row>
    <row r="4" spans="1:2">
      <c t="s" r="A4" s="3">
        <v>232</v>
      </c>
      <c t="s" r="B4" s="3">
        <v>233</v>
      </c>
    </row>
    <row r="5" spans="1:2">
      <c t="s" r="A5" s="3">
        <v>234</v>
      </c>
      <c t="s" r="B5" s="3">
        <v>235</v>
      </c>
    </row>
    <row r="6" spans="1:2">
      <c t="s" r="A6" s="3">
        <v>236</v>
      </c>
      <c t="s" r="B6" s="3">
        <v>237</v>
      </c>
    </row>
    <row r="7" spans="1:2">
      <c t="s" r="A7" s="3">
        <v>238</v>
      </c>
      <c t="s" r="B7" s="3">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s>
  <sheetData>
    <row r="1" spans="1:4">
      <c t="s" r="A1" s="1">
        <v>240</v>
      </c>
      <c t="s" r="B1" s="2">
        <v>241</v>
      </c>
      <c t="s" r="C1" s="2">
        <v>1</v>
      </c>
    </row>
    <row r="2" spans="1:4">
      <c t="s" r="B2" s="2">
        <v>242</v>
      </c>
      <c t="s" r="C2" s="2">
        <v>77</v>
      </c>
      <c t="s" r="D2" s="2">
        <v>2</v>
      </c>
    </row>
    <row r="3" spans="1:4">
      <c t="s" r="A3" s="6">
        <v>243</v>
      </c>
    </row>
    <row r="4" spans="1:4">
      <c t="s" r="A4" s="3">
        <v>244</v>
      </c>
      <c t="n" r="C4" s="7">
        <v>335699</v>
      </c>
    </row>
    <row r="5" spans="1:4">
      <c t="s" r="A5" s="3">
        <v>245</v>
      </c>
    </row>
    <row r="6" spans="1:4">
      <c t="s" r="A6" s="6">
        <v>243</v>
      </c>
    </row>
    <row r="7" spans="1:4">
      <c t="s" r="A7" s="3">
        <v>246</v>
      </c>
      <c t="n" r="B7" s="7">
        <v>335700</v>
      </c>
    </row>
    <row r="8" spans="1:4">
      <c t="s" r="A8" s="3">
        <v>247</v>
      </c>
      <c t="s" r="B8" s="3">
        <v>248</v>
      </c>
      <c t="s" r="C8" s="3">
        <v>248</v>
      </c>
    </row>
    <row r="9" spans="1:4">
      <c t="s" r="A9" s="3">
        <v>244</v>
      </c>
      <c t="n" r="B9" s="7">
        <v>324000</v>
      </c>
    </row>
    <row r="10" spans="1:4">
      <c t="s" r="A10" s="3">
        <v>249</v>
      </c>
      <c t="n" r="B10" s="7">
        <v>11700</v>
      </c>
    </row>
    <row r="11" spans="1:4">
      <c t="s" r="A11" s="3">
        <v>223</v>
      </c>
    </row>
    <row r="12" spans="1:4">
      <c t="s" r="A12" s="6">
        <v>243</v>
      </c>
    </row>
    <row r="13" spans="1:4">
      <c t="s" r="A13" s="3">
        <v>246</v>
      </c>
      <c t="n" r="D13" s="7">
        <v>150000</v>
      </c>
    </row>
    <row r="14" spans="1:4">
      <c t="s" r="A14" s="3">
        <v>247</v>
      </c>
      <c t="s" r="D14" s="3">
        <v>250</v>
      </c>
    </row>
    <row r="15" spans="1:4">
      <c t="s" r="A15" s="3">
        <v>226</v>
      </c>
    </row>
    <row r="16" spans="1:4">
      <c t="s" r="A16" s="6">
        <v>243</v>
      </c>
    </row>
    <row r="17" spans="1:4">
      <c t="s" r="A17" s="3">
        <v>247</v>
      </c>
      <c t="s" r="D17" s="3">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52</v>
      </c>
      <c t="s" r="B1" s="2">
        <v>1</v>
      </c>
    </row>
    <row r="2" spans="1:4">
      <c t="s" r="B2" s="2">
        <v>2</v>
      </c>
      <c t="s" r="C2" s="2">
        <v>77</v>
      </c>
      <c t="s" r="D2" s="2">
        <v>242</v>
      </c>
    </row>
    <row r="3" spans="1:4">
      <c t="s" r="A3" s="6">
        <v>253</v>
      </c>
    </row>
    <row r="4" spans="1:4">
      <c t="s" r="A4" s="3">
        <v>254</v>
      </c>
      <c t="n" r="B4" s="5">
        <v>63457000</v>
      </c>
      <c t="n" r="C4" s="5">
        <v>62080000</v>
      </c>
    </row>
    <row r="5" spans="1:4">
      <c t="s" r="A5" s="3">
        <v>255</v>
      </c>
    </row>
    <row r="6" spans="1:4">
      <c t="s" r="A6" s="6">
        <v>253</v>
      </c>
    </row>
    <row r="7" spans="1:4">
      <c t="s" r="A7" s="3">
        <v>254</v>
      </c>
      <c t="n" r="B7" s="5">
        <v>21549000</v>
      </c>
      <c t="n" r="C7" s="5">
        <v>20936000</v>
      </c>
    </row>
    <row r="8" spans="1:4">
      <c t="s" r="A8" s="3">
        <v>256</v>
      </c>
    </row>
    <row r="9" spans="1:4">
      <c t="s" r="A9" s="6">
        <v>253</v>
      </c>
    </row>
    <row r="10" spans="1:4">
      <c t="s" r="A10" s="3">
        <v>254</v>
      </c>
      <c t="n" r="B10" s="5">
        <v>144000</v>
      </c>
      <c t="n" r="C10" s="5">
        <v>112000</v>
      </c>
    </row>
    <row r="11" spans="1:4">
      <c t="s" r="A11" s="3">
        <v>257</v>
      </c>
    </row>
    <row r="12" spans="1:4">
      <c t="s" r="A12" s="6">
        <v>253</v>
      </c>
    </row>
    <row r="13" spans="1:4">
      <c t="s" r="A13" s="3">
        <v>254</v>
      </c>
      <c t="n" r="B13" s="5">
        <v>1264000</v>
      </c>
      <c t="n" r="C13" s="5">
        <v>532000</v>
      </c>
    </row>
    <row r="14" spans="1:4">
      <c t="s" r="A14" s="3">
        <v>258</v>
      </c>
    </row>
    <row r="15" spans="1:4">
      <c t="s" r="A15" s="6">
        <v>253</v>
      </c>
    </row>
    <row r="16" spans="1:4">
      <c t="s" r="A16" s="3">
        <v>254</v>
      </c>
      <c t="n" r="B16" s="5">
        <v>20250000</v>
      </c>
      <c t="n" r="C16" s="5">
        <v>20250000</v>
      </c>
    </row>
    <row r="17" spans="1:4">
      <c t="s" r="A17" s="3">
        <v>259</v>
      </c>
    </row>
    <row r="18" spans="1:4">
      <c t="s" r="A18" s="6">
        <v>253</v>
      </c>
    </row>
    <row r="19" spans="1:4">
      <c t="s" r="A19" s="3">
        <v>254</v>
      </c>
      <c t="n" r="B19" s="5">
        <v>20250000</v>
      </c>
      <c t="n" r="C19" s="5">
        <v>20250000</v>
      </c>
    </row>
    <row r="20" spans="1:4">
      <c t="s" r="A20" s="3">
        <v>260</v>
      </c>
    </row>
    <row r="21" spans="1:4">
      <c t="s" r="A21" s="6">
        <v>253</v>
      </c>
    </row>
    <row r="22" spans="1:4">
      <c t="s" r="A22" s="3">
        <v>261</v>
      </c>
      <c t="n" r="B22" s="5">
        <v>20249665</v>
      </c>
    </row>
    <row r="23" spans="1:4">
      <c t="s" r="A23" s="3">
        <v>245</v>
      </c>
    </row>
    <row r="24" spans="1:4">
      <c t="s" r="A24" s="6">
        <v>253</v>
      </c>
    </row>
    <row r="25" spans="1:4">
      <c t="s" r="A25" s="3">
        <v>246</v>
      </c>
      <c t="n" r="D25" s="10">
        <v>335.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262</v>
      </c>
      <c t="s" r="B1" s="2">
        <v>263</v>
      </c>
      <c t="s" r="C1" s="2">
        <v>263</v>
      </c>
      <c t="s" r="D1" s="2">
        <v>264</v>
      </c>
      <c t="s" r="E1" s="2">
        <v>2</v>
      </c>
      <c t="s" r="F1" s="2">
        <v>2</v>
      </c>
    </row>
    <row r="2" spans="1:6">
      <c t="s" r="A2" s="6">
        <v>265</v>
      </c>
    </row>
    <row r="3" spans="1:6">
      <c t="s" r="A3" s="3">
        <v>266</v>
      </c>
      <c t="n" r="F3" s="7">
        <v>100000</v>
      </c>
    </row>
    <row r="4" spans="1:6">
      <c t="s" r="A4" s="6">
        <v>267</v>
      </c>
    </row>
    <row r="5" spans="1:6">
      <c t="s" r="A5" s="3">
        <v>38</v>
      </c>
      <c t="n" r="E5" s="7">
        <v>649</v>
      </c>
      <c t="n" r="F5" s="5">
        <v>649</v>
      </c>
    </row>
    <row r="6" spans="1:6">
      <c t="s" r="A6" s="6">
        <v>268</v>
      </c>
    </row>
    <row r="7" spans="1:6">
      <c t="s" r="A7" s="3">
        <v>269</v>
      </c>
      <c t="n" r="E7" s="5">
        <v>8667</v>
      </c>
      <c t="n" r="F7" s="7">
        <v>8667</v>
      </c>
    </row>
    <row r="8" spans="1:6">
      <c t="s" r="A8" s="3">
        <v>270</v>
      </c>
    </row>
    <row r="9" spans="1:6">
      <c t="s" r="A9" s="6">
        <v>146</v>
      </c>
    </row>
    <row r="10" spans="1:6">
      <c t="s" r="A10" s="3">
        <v>271</v>
      </c>
      <c t="s" r="F10" s="3">
        <v>272</v>
      </c>
    </row>
    <row r="11" spans="1:6">
      <c t="s" r="A11" s="3">
        <v>273</v>
      </c>
      <c t="n" r="F11" s="7">
        <v>165000</v>
      </c>
    </row>
    <row r="12" spans="1:6">
      <c t="s" r="A12" s="3">
        <v>274</v>
      </c>
    </row>
    <row r="13" spans="1:6">
      <c t="s" r="A13" s="6">
        <v>146</v>
      </c>
    </row>
    <row r="14" spans="1:6">
      <c t="s" r="A14" s="3">
        <v>275</v>
      </c>
      <c t="n" r="C14" s="7">
        <v>100000</v>
      </c>
    </row>
    <row r="15" spans="1:6">
      <c t="s" r="A15" s="3">
        <v>276</v>
      </c>
      <c t="s" r="C15" s="3">
        <v>277</v>
      </c>
    </row>
    <row r="16" spans="1:6">
      <c t="s" r="A16" s="3">
        <v>278</v>
      </c>
    </row>
    <row r="17" spans="1:6">
      <c t="s" r="A17" s="6">
        <v>146</v>
      </c>
    </row>
    <row r="18" spans="1:6">
      <c t="s" r="A18" s="3">
        <v>279</v>
      </c>
      <c t="n" r="D18" s="7">
        <v>1600</v>
      </c>
    </row>
    <row r="19" spans="1:6">
      <c t="s" r="A19" s="6">
        <v>265</v>
      </c>
    </row>
    <row r="20" spans="1:6">
      <c t="s" r="A20" s="3">
        <v>266</v>
      </c>
      <c t="n" r="C20" s="7">
        <v>100000</v>
      </c>
    </row>
    <row r="21" spans="1:6">
      <c t="s" r="A21" s="3">
        <v>141</v>
      </c>
      <c t="n" r="B21" s="7">
        <v>87649</v>
      </c>
    </row>
    <row r="22" spans="1:6">
      <c t="s" r="A22" s="3">
        <v>280</v>
      </c>
      <c t="n" r="C22" s="5">
        <v>187649</v>
      </c>
    </row>
    <row r="23" spans="1:6">
      <c t="s" r="A23" s="6">
        <v>267</v>
      </c>
    </row>
    <row r="24" spans="1:6">
      <c t="s" r="A24" s="3">
        <v>38</v>
      </c>
      <c t="n" r="B24" s="5">
        <v>649</v>
      </c>
      <c t="n" r="C24" s="5">
        <v>649</v>
      </c>
    </row>
    <row r="25" spans="1:6">
      <c t="s" r="A25" s="3">
        <v>281</v>
      </c>
      <c t="n" r="B25" s="5">
        <v>187649</v>
      </c>
      <c t="n" r="C25" s="5">
        <v>187649</v>
      </c>
    </row>
    <row r="26" spans="1:6">
      <c t="s" r="A26" s="6">
        <v>268</v>
      </c>
    </row>
    <row r="27" spans="1:6">
      <c t="s" r="A27" s="3">
        <v>282</v>
      </c>
      <c t="n" r="F27" s="5">
        <v>0</v>
      </c>
    </row>
    <row r="28" spans="1:6">
      <c t="s" r="A28" s="3">
        <v>283</v>
      </c>
    </row>
    <row r="29" spans="1:6">
      <c t="s" r="A29" s="6">
        <v>267</v>
      </c>
    </row>
    <row r="30" spans="1:6">
      <c t="s" r="A30" s="3">
        <v>284</v>
      </c>
      <c t="n" r="B30" s="5">
        <v>19100</v>
      </c>
      <c t="n" r="C30" s="7">
        <v>19100</v>
      </c>
    </row>
    <row r="31" spans="1:6">
      <c t="s" r="A31" s="6">
        <v>268</v>
      </c>
    </row>
    <row r="32" spans="1:6">
      <c t="s" r="A32" s="3">
        <v>285</v>
      </c>
      <c t="s" r="C32" s="3">
        <v>286</v>
      </c>
    </row>
    <row r="33" spans="1:6">
      <c t="s" r="A33" s="3">
        <v>287</v>
      </c>
      <c t="n" r="E33" s="5">
        <v>13900</v>
      </c>
      <c t="n" r="F33" s="5">
        <v>13900</v>
      </c>
    </row>
    <row r="34" spans="1:6">
      <c t="s" r="A34" s="3">
        <v>288</v>
      </c>
      <c t="n" r="F34" s="5">
        <v>0</v>
      </c>
    </row>
    <row r="35" spans="1:6">
      <c t="s" r="A35" s="3">
        <v>289</v>
      </c>
    </row>
    <row r="36" spans="1:6">
      <c t="s" r="A36" s="6">
        <v>267</v>
      </c>
    </row>
    <row r="37" spans="1:6">
      <c t="s" r="A37" s="3">
        <v>290</v>
      </c>
      <c t="n" r="B37" s="7">
        <v>167900</v>
      </c>
      <c t="n" r="C37" s="7">
        <v>167900</v>
      </c>
    </row>
    <row r="38" spans="1:6">
      <c t="s" r="A38" s="6">
        <v>268</v>
      </c>
    </row>
    <row r="39" spans="1:6">
      <c t="s" r="A39" s="3">
        <v>285</v>
      </c>
      <c t="s" r="C39" s="3">
        <v>291</v>
      </c>
    </row>
    <row r="40" spans="1:6">
      <c t="s" r="A40" s="3">
        <v>292</v>
      </c>
      <c t="s" r="C40" s="3">
        <v>293</v>
      </c>
    </row>
    <row r="41" spans="1:6">
      <c t="s" r="A41" s="3">
        <v>294</v>
      </c>
      <c t="n" r="E41" s="5">
        <v>4300</v>
      </c>
      <c t="n" r="F41" s="5">
        <v>4300</v>
      </c>
    </row>
    <row r="42" spans="1:6">
      <c t="s" r="A42" s="3">
        <v>295</v>
      </c>
      <c t="n" r="F42" s="5">
        <v>0</v>
      </c>
    </row>
    <row r="43" spans="1:6">
      <c t="s" r="A43" s="6">
        <v>296</v>
      </c>
    </row>
    <row r="44" spans="1:6">
      <c t="n" r="A44" s="5">
        <v>2016</v>
      </c>
      <c t="n" r="E44" s="5">
        <v>3207</v>
      </c>
      <c t="n" r="F44" s="5">
        <v>3207</v>
      </c>
    </row>
    <row r="45" spans="1:6">
      <c t="n" r="A45" s="5">
        <v>2017</v>
      </c>
      <c t="n" r="E45" s="5">
        <v>12833</v>
      </c>
      <c t="n" r="F45" s="5">
        <v>12833</v>
      </c>
    </row>
    <row r="46" spans="1:6">
      <c t="n" r="A46" s="5">
        <v>2018</v>
      </c>
      <c t="n" r="E46" s="5">
        <v>12833</v>
      </c>
      <c t="n" r="F46" s="5">
        <v>12833</v>
      </c>
    </row>
    <row r="47" spans="1:6">
      <c t="n" r="A47" s="5">
        <v>2019</v>
      </c>
      <c t="n" r="E47" s="5">
        <v>12833</v>
      </c>
      <c t="n" r="F47" s="5">
        <v>12833</v>
      </c>
    </row>
    <row r="48" spans="1:6">
      <c t="s" r="A48" s="3">
        <v>297</v>
      </c>
      <c t="n" r="E48" s="5">
        <v>121916</v>
      </c>
      <c t="n" r="F48" s="5">
        <v>121916</v>
      </c>
    </row>
    <row r="49" spans="1:6">
      <c t="s" r="A49" s="3">
        <v>298</v>
      </c>
      <c t="n" r="E49" s="7">
        <v>163622</v>
      </c>
      <c t="n" r="F49" s="7">
        <v>163622</v>
      </c>
    </row>
    <row r="50" spans="1:6">
      <c t="s" r="A50" s="3">
        <v>299</v>
      </c>
    </row>
    <row r="51" spans="1:6">
      <c t="s" r="A51" s="6">
        <v>146</v>
      </c>
    </row>
    <row r="52" spans="1:6">
      <c t="s" r="A52" s="3">
        <v>300</v>
      </c>
      <c t="s" r="C52" s="3">
        <v>3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2</v>
      </c>
      <c t="s" r="B1" s="2">
        <v>76</v>
      </c>
      <c t="s" r="D1" s="2">
        <v>1</v>
      </c>
    </row>
    <row r="2" spans="1:5">
      <c t="s" r="B2" s="2">
        <v>2</v>
      </c>
      <c t="s" r="C2" s="2">
        <v>77</v>
      </c>
      <c t="s" r="D2" s="2">
        <v>2</v>
      </c>
      <c t="s" r="E2" s="2">
        <v>77</v>
      </c>
    </row>
    <row r="3" spans="1:5">
      <c t="s" r="A3" s="6">
        <v>149</v>
      </c>
    </row>
    <row r="4" spans="1:5">
      <c t="s" r="A4" s="3">
        <v>303</v>
      </c>
      <c t="n" r="B4" s="7">
        <v>66106</v>
      </c>
      <c t="n" r="C4" s="7">
        <v>39572</v>
      </c>
      <c t="n" r="D4" s="7">
        <v>186498</v>
      </c>
      <c t="n" r="E4" s="7">
        <v>96248</v>
      </c>
    </row>
    <row r="5" spans="1:5">
      <c t="s" r="A5" s="3">
        <v>304</v>
      </c>
    </row>
    <row r="6" spans="1:5">
      <c t="s" r="A6" s="6">
        <v>149</v>
      </c>
    </row>
    <row r="7" spans="1:5">
      <c t="s" r="A7" s="3">
        <v>303</v>
      </c>
      <c t="n" r="B7" s="5">
        <v>60285</v>
      </c>
      <c t="n" r="C7" s="5">
        <v>35083</v>
      </c>
      <c t="n" r="D7" s="5">
        <v>160294</v>
      </c>
      <c t="n" r="E7" s="5">
        <v>84790</v>
      </c>
    </row>
    <row r="8" spans="1:5">
      <c t="s" r="A8" s="3">
        <v>305</v>
      </c>
    </row>
    <row r="9" spans="1:5">
      <c t="s" r="A9" s="6">
        <v>149</v>
      </c>
    </row>
    <row r="10" spans="1:5">
      <c t="s" r="A10" s="3">
        <v>303</v>
      </c>
      <c t="n" r="B10" s="5">
        <v>110</v>
      </c>
      <c t="n" r="D10" s="5">
        <v>300</v>
      </c>
    </row>
    <row r="11" spans="1:5">
      <c t="s" r="A11" s="3">
        <v>306</v>
      </c>
    </row>
    <row r="12" spans="1:5">
      <c t="s" r="A12" s="6">
        <v>149</v>
      </c>
    </row>
    <row r="13" spans="1:5">
      <c t="s" r="A13" s="3">
        <v>303</v>
      </c>
      <c t="n" r="B13" s="5">
        <v>424</v>
      </c>
      <c t="n" r="D13" s="5">
        <v>1428</v>
      </c>
    </row>
    <row r="14" spans="1:5">
      <c t="s" r="A14" s="3">
        <v>307</v>
      </c>
    </row>
    <row r="15" spans="1:5">
      <c t="s" r="A15" s="6">
        <v>149</v>
      </c>
    </row>
    <row r="16" spans="1:5">
      <c t="s" r="A16" s="3">
        <v>303</v>
      </c>
      <c t="n" r="B16" s="5">
        <v>77</v>
      </c>
      <c t="n" r="C16" s="5">
        <v>474</v>
      </c>
      <c t="n" r="D16" s="5">
        <v>371</v>
      </c>
      <c t="n" r="E16" s="5">
        <v>2170</v>
      </c>
    </row>
    <row r="17" spans="1:5">
      <c t="s" r="A17" s="3">
        <v>308</v>
      </c>
    </row>
    <row r="18" spans="1:5">
      <c t="s" r="A18" s="6">
        <v>149</v>
      </c>
    </row>
    <row r="19" spans="1:5">
      <c t="s" r="A19" s="3">
        <v>303</v>
      </c>
      <c t="n" r="C19" s="5">
        <v>143</v>
      </c>
      <c t="n" r="D19" s="5">
        <v>3</v>
      </c>
      <c t="n" r="E19" s="5">
        <v>360</v>
      </c>
    </row>
    <row r="20" spans="1:5">
      <c t="s" r="A20" s="3">
        <v>309</v>
      </c>
    </row>
    <row r="21" spans="1:5">
      <c t="s" r="A21" s="6">
        <v>149</v>
      </c>
    </row>
    <row r="22" spans="1:5">
      <c t="s" r="A22" s="3">
        <v>303</v>
      </c>
      <c t="n" r="B22" s="5">
        <v>4400</v>
      </c>
      <c t="n" r="C22" s="5">
        <v>1800</v>
      </c>
      <c t="n" r="D22" s="5">
        <v>21500</v>
      </c>
      <c t="n" r="E22" s="5">
        <v>5900</v>
      </c>
    </row>
    <row r="23" spans="1:5">
      <c t="s" r="A23" s="3">
        <v>310</v>
      </c>
    </row>
    <row r="24" spans="1:5">
      <c t="s" r="A24" s="6">
        <v>149</v>
      </c>
    </row>
    <row r="25" spans="1:5">
      <c t="s" r="A25" s="3">
        <v>303</v>
      </c>
      <c t="n" r="B25" s="5">
        <v>4446</v>
      </c>
      <c t="n" r="C25" s="5">
        <v>1806</v>
      </c>
      <c t="n" r="D25" s="5">
        <v>21460</v>
      </c>
      <c t="n" r="E25" s="5">
        <v>5886</v>
      </c>
    </row>
    <row r="26" spans="1:5">
      <c t="s" r="A26" s="3">
        <v>311</v>
      </c>
    </row>
    <row r="27" spans="1:5">
      <c t="s" r="A27" s="6">
        <v>149</v>
      </c>
    </row>
    <row r="28" spans="1:5">
      <c t="s" r="A28" s="3">
        <v>303</v>
      </c>
      <c t="n" r="B28" s="7">
        <v>764</v>
      </c>
      <c t="n" r="C28" s="7">
        <v>2066</v>
      </c>
      <c t="n" r="D28" s="7">
        <v>2642</v>
      </c>
      <c t="n" r="E28" s="7">
        <v>304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5"/>
    <col customWidth="1" max="7" min="7" width="21"/>
  </cols>
  <sheetData>
    <row r="1" spans="1:7">
      <c t="s" r="A1" s="1">
        <v>312</v>
      </c>
      <c t="s" r="B1" s="2">
        <v>241</v>
      </c>
      <c t="s" r="C1" s="2">
        <v>76</v>
      </c>
      <c t="s" r="F1" s="2">
        <v>1</v>
      </c>
    </row>
    <row r="2" spans="1:7">
      <c t="s" r="B2" s="2">
        <v>313</v>
      </c>
      <c t="s" r="C2" s="2">
        <v>314</v>
      </c>
      <c t="s" r="D2" s="2">
        <v>315</v>
      </c>
      <c t="s" r="E2" s="2">
        <v>316</v>
      </c>
      <c t="s" r="F2" s="2">
        <v>317</v>
      </c>
      <c t="s" r="G2" s="2">
        <v>315</v>
      </c>
    </row>
    <row r="3" spans="1:7">
      <c t="s" r="A3" s="3">
        <v>318</v>
      </c>
    </row>
    <row r="4" spans="1:7">
      <c t="s" r="A4" s="6">
        <v>149</v>
      </c>
    </row>
    <row r="5" spans="1:7">
      <c t="s" r="A5" s="3">
        <v>319</v>
      </c>
      <c t="n" r="C5" s="7">
        <v>59983</v>
      </c>
      <c t="n" r="D5" s="7">
        <v>34750</v>
      </c>
      <c t="n" r="F5" s="7">
        <v>154963</v>
      </c>
      <c t="n" r="G5" s="7">
        <v>84162</v>
      </c>
    </row>
    <row r="6" spans="1:7">
      <c t="s" r="A6" s="3">
        <v>320</v>
      </c>
      <c t="n" r="C6" s="5">
        <v>302</v>
      </c>
      <c t="n" r="D6" s="5">
        <v>333</v>
      </c>
      <c t="n" r="F6" s="5">
        <v>849</v>
      </c>
      <c t="n" r="G6" s="5">
        <v>627</v>
      </c>
    </row>
    <row r="7" spans="1:7">
      <c t="s" r="A7" s="3">
        <v>321</v>
      </c>
      <c t="n" r="C7" s="5">
        <v>0</v>
      </c>
      <c t="n" r="F7" s="5">
        <v>4482</v>
      </c>
    </row>
    <row r="8" spans="1:7">
      <c t="s" r="A8" s="3">
        <v>303</v>
      </c>
      <c t="n" r="C8" s="5">
        <v>60285</v>
      </c>
      <c t="n" r="D8" s="5">
        <v>35083</v>
      </c>
      <c t="n" r="F8" s="5">
        <v>160294</v>
      </c>
      <c t="n" r="G8" s="5">
        <v>84789</v>
      </c>
    </row>
    <row r="9" spans="1:7">
      <c t="s" r="A9" s="3">
        <v>322</v>
      </c>
    </row>
    <row r="10" spans="1:7">
      <c t="s" r="A10" s="6">
        <v>149</v>
      </c>
    </row>
    <row r="11" spans="1:7">
      <c t="s" r="A11" s="3">
        <v>323</v>
      </c>
      <c t="n" r="F11" s="5">
        <v>25000</v>
      </c>
    </row>
    <row r="12" spans="1:7">
      <c t="s" r="A12" s="3">
        <v>324</v>
      </c>
      <c t="n" r="C12" s="5">
        <v>1100</v>
      </c>
      <c t="n" r="D12" s="5">
        <v>2900</v>
      </c>
      <c t="n" r="F12" s="5">
        <v>6400</v>
      </c>
      <c t="n" r="G12" s="5">
        <v>14800</v>
      </c>
    </row>
    <row r="13" spans="1:7">
      <c t="s" r="A13" s="3">
        <v>325</v>
      </c>
      <c t="n" r="E13" s="7">
        <v>4300</v>
      </c>
    </row>
    <row r="14" spans="1:7">
      <c t="s" r="A14" s="3">
        <v>326</v>
      </c>
      <c t="n" r="C14" s="5">
        <v>-1800</v>
      </c>
      <c t="n" r="D14" s="5">
        <v>-1000</v>
      </c>
      <c t="n" r="F14" s="5">
        <v>-4500</v>
      </c>
      <c t="n" r="G14" s="5">
        <v>-1000</v>
      </c>
    </row>
    <row r="15" spans="1:7">
      <c t="s" r="A15" s="3">
        <v>327</v>
      </c>
    </row>
    <row r="16" spans="1:7">
      <c t="s" r="A16" s="6">
        <v>149</v>
      </c>
    </row>
    <row r="17" spans="1:7">
      <c t="s" r="A17" s="3">
        <v>328</v>
      </c>
      <c t="n" r="F17" s="7">
        <v>205000</v>
      </c>
    </row>
    <row r="18" spans="1:7">
      <c t="s" r="A18" s="3">
        <v>329</v>
      </c>
      <c t="n" r="F18" s="5">
        <v>6</v>
      </c>
    </row>
    <row r="19" spans="1:7">
      <c t="s" r="A19" s="3">
        <v>330</v>
      </c>
    </row>
    <row r="20" spans="1:7">
      <c t="s" r="A20" s="6">
        <v>149</v>
      </c>
    </row>
    <row r="21" spans="1:7">
      <c t="s" r="A21" s="3">
        <v>331</v>
      </c>
      <c t="s" r="F21" s="3">
        <v>332</v>
      </c>
    </row>
    <row r="22" spans="1:7">
      <c t="s" r="A22" s="3">
        <v>333</v>
      </c>
      <c t="s" r="F22" s="3">
        <v>332</v>
      </c>
    </row>
    <row r="23" spans="1:7">
      <c t="s" r="A23" s="3">
        <v>334</v>
      </c>
    </row>
    <row r="24" spans="1:7">
      <c t="s" r="A24" s="6">
        <v>149</v>
      </c>
    </row>
    <row r="25" spans="1:7">
      <c t="s" r="A25" s="3">
        <v>335</v>
      </c>
      <c t="n" r="F25" s="7">
        <v>100000</v>
      </c>
    </row>
    <row r="26" spans="1:7">
      <c t="s" r="A26" s="3">
        <v>336</v>
      </c>
    </row>
    <row r="27" spans="1:7">
      <c t="s" r="A27" s="6">
        <v>149</v>
      </c>
    </row>
    <row r="28" spans="1:7">
      <c t="s" r="A28" s="3">
        <v>319</v>
      </c>
      <c t="n" r="C28" s="5">
        <v>59983</v>
      </c>
      <c t="n" r="D28" s="5">
        <v>34750</v>
      </c>
      <c t="n" r="F28" s="5">
        <v>154963</v>
      </c>
      <c t="n" r="G28" s="5">
        <v>84162</v>
      </c>
    </row>
    <row r="29" spans="1:7">
      <c t="s" r="A29" s="3">
        <v>337</v>
      </c>
      <c t="n" r="C29" s="5">
        <v>-7491</v>
      </c>
      <c t="n" r="D29" s="5">
        <v>-8645</v>
      </c>
      <c t="n" r="F29" s="5">
        <v>-25523</v>
      </c>
      <c t="n" r="G29" s="5">
        <v>-24647</v>
      </c>
    </row>
    <row r="30" spans="1:7">
      <c t="s" r="A30" s="3">
        <v>338</v>
      </c>
      <c t="n" r="C30" s="5">
        <v>52492</v>
      </c>
      <c t="n" r="D30" s="5">
        <v>26105</v>
      </c>
      <c t="n" r="F30" s="5">
        <v>129440</v>
      </c>
      <c t="n" r="G30" s="5">
        <v>59515</v>
      </c>
    </row>
    <row r="31" spans="1:7">
      <c t="s" r="A31" s="3">
        <v>339</v>
      </c>
    </row>
    <row r="32" spans="1:7">
      <c t="s" r="A32" s="6">
        <v>149</v>
      </c>
    </row>
    <row r="33" spans="1:7">
      <c t="s" r="A33" s="3">
        <v>271</v>
      </c>
      <c t="s" r="B33" s="3">
        <v>340</v>
      </c>
    </row>
    <row r="34" spans="1:7">
      <c t="s" r="A34" s="3">
        <v>320</v>
      </c>
      <c t="n" r="C34" s="7">
        <v>300</v>
      </c>
      <c t="n" r="D34" s="7">
        <v>300</v>
      </c>
      <c t="n" r="F34" s="7">
        <v>800</v>
      </c>
      <c t="n" r="G34" s="7">
        <v>600</v>
      </c>
    </row>
  </sheetData>
  <mergeCells count="3">
    <mergeCell ref="A1:A2"/>
    <mergeCell ref="C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5"/>
    <col customWidth="1" max="10" min="10" width="21"/>
  </cols>
  <sheetData>
    <row r="1" spans="1:10">
      <c t="s" r="A1" s="1">
        <v>341</v>
      </c>
      <c t="s" r="B1" s="2">
        <v>342</v>
      </c>
      <c t="s" r="C1" s="2">
        <v>343</v>
      </c>
      <c t="s" r="D1" s="2">
        <v>344</v>
      </c>
      <c t="s" r="E1" s="2">
        <v>314</v>
      </c>
      <c t="s" r="F1" s="2">
        <v>315</v>
      </c>
      <c t="s" r="G1" s="2">
        <v>314</v>
      </c>
      <c t="s" r="H1" s="2">
        <v>315</v>
      </c>
      <c t="s" r="I1" s="2">
        <v>345</v>
      </c>
      <c t="s" r="J1" s="2">
        <v>346</v>
      </c>
    </row>
    <row r="2" spans="1:10">
      <c t="s" r="A2" s="3">
        <v>347</v>
      </c>
    </row>
    <row r="3" spans="1:10">
      <c t="s" r="A3" s="6">
        <v>149</v>
      </c>
    </row>
    <row r="4" spans="1:10">
      <c t="s" r="A4" s="3">
        <v>348</v>
      </c>
      <c t="n" r="D4" s="7">
        <v>38000</v>
      </c>
      <c t="n" r="I4" s="7">
        <v>3900</v>
      </c>
    </row>
    <row r="5" spans="1:10">
      <c t="s" r="A5" s="3">
        <v>349</v>
      </c>
      <c t="n" r="I5" s="7">
        <v>4000</v>
      </c>
    </row>
    <row r="6" spans="1:10">
      <c t="s" r="A6" s="3">
        <v>350</v>
      </c>
      <c t="n" r="I6" s="5">
        <v>5</v>
      </c>
    </row>
    <row r="7" spans="1:10">
      <c t="s" r="A7" s="3">
        <v>351</v>
      </c>
      <c t="n" r="I7" s="5">
        <v>4</v>
      </c>
    </row>
    <row r="8" spans="1:10">
      <c t="s" r="A8" s="3">
        <v>352</v>
      </c>
      <c t="n" r="I8" s="5">
        <v>4</v>
      </c>
    </row>
    <row r="9" spans="1:10">
      <c t="s" r="A9" s="3">
        <v>353</v>
      </c>
      <c t="n" r="F9" s="7">
        <v>400</v>
      </c>
      <c t="n" r="H9" s="7">
        <v>400</v>
      </c>
    </row>
    <row r="10" spans="1:10">
      <c t="s" r="A10" s="3">
        <v>354</v>
      </c>
    </row>
    <row r="11" spans="1:10">
      <c t="s" r="A11" s="6">
        <v>149</v>
      </c>
    </row>
    <row r="12" spans="1:10">
      <c t="s" r="A12" s="3">
        <v>323</v>
      </c>
      <c t="n" r="B12" s="7">
        <v>15000</v>
      </c>
    </row>
    <row r="13" spans="1:10">
      <c t="s" r="A13" s="3">
        <v>355</v>
      </c>
      <c t="n" r="B13" s="5">
        <v>681819</v>
      </c>
    </row>
    <row r="14" spans="1:10">
      <c t="s" r="A14" s="3">
        <v>356</v>
      </c>
    </row>
    <row r="15" spans="1:10">
      <c t="s" r="A15" s="6">
        <v>149</v>
      </c>
    </row>
    <row r="16" spans="1:10">
      <c t="s" r="A16" s="3">
        <v>357</v>
      </c>
      <c t="n" r="D16" s="7">
        <v>40000</v>
      </c>
    </row>
    <row r="17" spans="1:10">
      <c t="s" r="A17" s="3">
        <v>358</v>
      </c>
    </row>
    <row r="18" spans="1:10">
      <c t="s" r="A18" s="6">
        <v>149</v>
      </c>
    </row>
    <row r="19" spans="1:10">
      <c t="s" r="A19" s="3">
        <v>359</v>
      </c>
      <c t="n" r="C19" s="7">
        <v>19000</v>
      </c>
    </row>
    <row r="20" spans="1:10">
      <c t="s" r="A20" s="3">
        <v>360</v>
      </c>
      <c t="n" r="C20" s="7">
        <v>20000</v>
      </c>
    </row>
    <row r="21" spans="1:10">
      <c t="s" r="A21" s="3">
        <v>361</v>
      </c>
    </row>
    <row r="22" spans="1:10">
      <c t="s" r="A22" s="6">
        <v>149</v>
      </c>
    </row>
    <row r="23" spans="1:10">
      <c t="s" r="A23" s="3">
        <v>353</v>
      </c>
      <c t="n" r="E23" s="7">
        <v>302</v>
      </c>
      <c t="n" r="F23" s="7">
        <v>333</v>
      </c>
      <c t="n" r="G23" s="7">
        <v>849</v>
      </c>
      <c t="n" r="H23" s="7">
        <v>627</v>
      </c>
    </row>
    <row r="24" spans="1:10">
      <c t="s" r="A24" s="3">
        <v>362</v>
      </c>
    </row>
    <row r="25" spans="1:10">
      <c t="s" r="A25" s="6">
        <v>149</v>
      </c>
    </row>
    <row r="26" spans="1:10">
      <c t="s" r="A26" s="3">
        <v>323</v>
      </c>
      <c t="n" r="G26" s="5">
        <v>25000</v>
      </c>
    </row>
    <row r="27" spans="1:10">
      <c t="s" r="A27" s="3">
        <v>363</v>
      </c>
    </row>
    <row r="28" spans="1:10">
      <c t="s" r="A28" s="6">
        <v>149</v>
      </c>
    </row>
    <row r="29" spans="1:10">
      <c t="s" r="A29" s="3">
        <v>364</v>
      </c>
      <c t="n" r="J29" s="7">
        <v>42500</v>
      </c>
    </row>
    <row r="30" spans="1:10">
      <c t="s" r="A30" s="3">
        <v>353</v>
      </c>
      <c t="n" r="G30" s="7">
        <v>3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5"/>
    <col customWidth="1" max="8" min="8" width="21"/>
    <col customWidth="1" max="9" min="9" width="21"/>
  </cols>
  <sheetData>
    <row r="1" spans="1:9">
      <c t="s" r="A1" s="1">
        <v>365</v>
      </c>
      <c t="s" r="B1" s="2">
        <v>241</v>
      </c>
      <c t="s" r="E1" s="2">
        <v>76</v>
      </c>
      <c t="s" r="G1" s="2">
        <v>1</v>
      </c>
      <c t="s" r="I1" s="2">
        <v>366</v>
      </c>
    </row>
    <row r="2" spans="1:9">
      <c t="s" r="B2" s="2">
        <v>314</v>
      </c>
      <c t="s" r="C2" s="2">
        <v>367</v>
      </c>
      <c t="s" r="D2" s="2">
        <v>368</v>
      </c>
      <c t="s" r="E2" s="2">
        <v>314</v>
      </c>
      <c t="s" r="F2" s="2">
        <v>315</v>
      </c>
      <c t="s" r="G2" s="2">
        <v>317</v>
      </c>
      <c t="s" r="H2" s="2">
        <v>315</v>
      </c>
      <c t="s" r="I2" s="2">
        <v>314</v>
      </c>
    </row>
    <row r="3" spans="1:9">
      <c t="s" r="A3" s="6">
        <v>149</v>
      </c>
    </row>
    <row r="4" spans="1:9">
      <c t="s" r="A4" s="3">
        <v>79</v>
      </c>
      <c t="n" r="E4" s="7">
        <v>66106</v>
      </c>
      <c t="n" r="F4" s="7">
        <v>39572</v>
      </c>
      <c t="n" r="G4" s="7">
        <v>186498</v>
      </c>
      <c t="n" r="H4" s="7">
        <v>96248</v>
      </c>
    </row>
    <row r="5" spans="1:9">
      <c t="s" r="A5" s="3">
        <v>309</v>
      </c>
    </row>
    <row r="6" spans="1:9">
      <c t="s" r="A6" s="6">
        <v>149</v>
      </c>
    </row>
    <row r="7" spans="1:9">
      <c t="s" r="A7" s="3">
        <v>79</v>
      </c>
      <c t="n" r="E7" s="5">
        <v>4400</v>
      </c>
      <c t="n" r="F7" s="5">
        <v>1800</v>
      </c>
      <c t="n" r="G7" s="5">
        <v>21500</v>
      </c>
      <c t="n" r="H7" s="5">
        <v>5900</v>
      </c>
    </row>
    <row r="8" spans="1:9">
      <c t="s" r="A8" s="3">
        <v>369</v>
      </c>
    </row>
    <row r="9" spans="1:9">
      <c t="s" r="A9" s="6">
        <v>149</v>
      </c>
    </row>
    <row r="10" spans="1:9">
      <c t="s" r="A10" s="3">
        <v>370</v>
      </c>
      <c t="n" r="D10" s="7">
        <v>30000</v>
      </c>
      <c t="n" r="E10" s="5">
        <v>1600</v>
      </c>
      <c t="n" r="F10" s="5">
        <v>1300</v>
      </c>
      <c t="n" r="G10" s="5">
        <v>4100</v>
      </c>
      <c t="n" r="H10" s="5">
        <v>3800</v>
      </c>
    </row>
    <row r="11" spans="1:9">
      <c t="s" r="A11" s="3">
        <v>371</v>
      </c>
      <c t="s" r="B11" s="3">
        <v>372</v>
      </c>
      <c t="s" r="C11" s="3">
        <v>373</v>
      </c>
    </row>
    <row r="12" spans="1:9">
      <c t="s" r="A12" s="3">
        <v>374</v>
      </c>
      <c t="s" r="B12" s="3">
        <v>375</v>
      </c>
      <c t="s" r="C12" s="3">
        <v>372</v>
      </c>
    </row>
    <row r="13" spans="1:9">
      <c t="s" r="A13" s="3">
        <v>376</v>
      </c>
      <c t="n" r="B13" s="7">
        <v>2200</v>
      </c>
      <c t="n" r="E13" s="5">
        <v>2200</v>
      </c>
      <c t="n" r="G13" s="5">
        <v>2200</v>
      </c>
      <c t="n" r="I13" s="7">
        <v>2200</v>
      </c>
    </row>
    <row r="14" spans="1:9">
      <c t="s" r="A14" s="3">
        <v>377</v>
      </c>
      <c t="n" r="E14" s="5">
        <v>1500</v>
      </c>
      <c t="n" r="G14" s="5">
        <v>1500</v>
      </c>
      <c t="n" r="H14" s="5">
        <v>500</v>
      </c>
    </row>
    <row r="15" spans="1:9">
      <c t="s" r="A15" s="3">
        <v>378</v>
      </c>
    </row>
    <row r="16" spans="1:9">
      <c t="s" r="A16" s="6">
        <v>149</v>
      </c>
    </row>
    <row r="17" spans="1:9">
      <c t="s" r="A17" s="3">
        <v>379</v>
      </c>
      <c t="n" r="E17" s="5">
        <v>500</v>
      </c>
      <c t="n" r="F17" s="5">
        <v>500</v>
      </c>
      <c t="n" r="G17" s="5">
        <v>1500</v>
      </c>
      <c t="n" r="H17" s="5">
        <v>1500</v>
      </c>
    </row>
    <row r="18" spans="1:9">
      <c t="s" r="A18" s="3">
        <v>380</v>
      </c>
    </row>
    <row r="19" spans="1:9">
      <c t="s" r="A19" s="6">
        <v>149</v>
      </c>
    </row>
    <row r="20" spans="1:9">
      <c t="s" r="A20" s="3">
        <v>379</v>
      </c>
      <c t="n" r="E20" s="5">
        <v>300</v>
      </c>
      <c t="n" r="G20" s="7">
        <v>300</v>
      </c>
    </row>
    <row r="21" spans="1:9">
      <c t="s" r="A21" s="3">
        <v>381</v>
      </c>
    </row>
    <row r="22" spans="1:9">
      <c t="s" r="A22" s="6">
        <v>149</v>
      </c>
    </row>
    <row r="23" spans="1:9">
      <c t="s" r="A23" s="3">
        <v>382</v>
      </c>
      <c t="n" r="G23" s="5">
        <v>3</v>
      </c>
    </row>
    <row r="24" spans="1:9">
      <c t="s" r="A24" s="3">
        <v>383</v>
      </c>
    </row>
    <row r="25" spans="1:9">
      <c t="s" r="A25" s="6">
        <v>149</v>
      </c>
    </row>
    <row r="26" spans="1:9">
      <c t="s" r="A26" s="3">
        <v>384</v>
      </c>
      <c t="n" r="G26" s="7">
        <v>45000</v>
      </c>
    </row>
    <row r="27" spans="1:9">
      <c t="s" r="A27" s="3">
        <v>385</v>
      </c>
    </row>
    <row r="28" spans="1:9">
      <c t="s" r="A28" s="6">
        <v>149</v>
      </c>
    </row>
    <row r="29" spans="1:9">
      <c t="s" r="A29" s="3">
        <v>335</v>
      </c>
      <c t="n" r="G29" s="5">
        <v>15000</v>
      </c>
    </row>
    <row r="30" spans="1:9">
      <c t="s" r="A30" s="3">
        <v>79</v>
      </c>
      <c t="n" r="E30" s="5">
        <v>700</v>
      </c>
      <c t="n" r="F30" s="7">
        <v>500</v>
      </c>
      <c t="n" r="G30" s="5">
        <v>1700</v>
      </c>
      <c t="n" r="H30" s="7">
        <v>1600</v>
      </c>
      <c t="n" r="I30" s="5">
        <v>14100</v>
      </c>
    </row>
    <row r="31" spans="1:9">
      <c t="s" r="A31" s="3">
        <v>376</v>
      </c>
      <c t="n" r="B31" s="5">
        <v>900</v>
      </c>
      <c t="n" r="E31" s="5">
        <v>900</v>
      </c>
      <c t="n" r="G31" s="5">
        <v>900</v>
      </c>
      <c t="n" r="I31" s="5">
        <v>900</v>
      </c>
    </row>
    <row r="32" spans="1:9">
      <c t="s" r="A32" s="3">
        <v>386</v>
      </c>
    </row>
    <row r="33" spans="1:9">
      <c t="s" r="A33" s="6">
        <v>149</v>
      </c>
    </row>
    <row r="34" spans="1:9">
      <c t="s" r="A34" s="3">
        <v>335</v>
      </c>
      <c t="n" r="G34" s="5">
        <v>15000</v>
      </c>
    </row>
    <row r="35" spans="1:9">
      <c t="s" r="A35" s="3">
        <v>79</v>
      </c>
      <c t="n" r="E35" s="5">
        <v>700</v>
      </c>
      <c t="n" r="G35" s="5">
        <v>14100</v>
      </c>
    </row>
    <row r="36" spans="1:9">
      <c t="s" r="A36" s="3">
        <v>376</v>
      </c>
      <c t="n" r="B36" s="7">
        <v>900</v>
      </c>
      <c t="n" r="E36" s="5">
        <v>900</v>
      </c>
      <c t="n" r="G36" s="5">
        <v>900</v>
      </c>
      <c t="n" r="I36" s="7">
        <v>900</v>
      </c>
    </row>
    <row r="37" spans="1:9">
      <c t="s" r="A37" s="3">
        <v>387</v>
      </c>
    </row>
    <row r="38" spans="1:9">
      <c t="s" r="A38" s="6">
        <v>149</v>
      </c>
    </row>
    <row r="39" spans="1:9">
      <c t="s" r="A39" s="3">
        <v>335</v>
      </c>
      <c t="n" r="G39" s="5">
        <v>15000</v>
      </c>
    </row>
    <row r="40" spans="1:9">
      <c t="s" r="A40" s="3">
        <v>361</v>
      </c>
    </row>
    <row r="41" spans="1:9">
      <c t="s" r="A41" s="6">
        <v>149</v>
      </c>
    </row>
    <row r="42" spans="1:9">
      <c t="s" r="A42" s="3">
        <v>377</v>
      </c>
      <c t="n" r="E42" s="7">
        <v>0</v>
      </c>
      <c t="n" r="G42" s="7">
        <v>4482</v>
      </c>
    </row>
  </sheetData>
  <mergeCells count="4">
    <mergeCell ref="A1:A2"/>
    <mergeCell ref="B1:D1"/>
    <mergeCell ref="E1:F1"/>
    <mergeCell ref="G1:H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t="s" r="A1" s="1">
        <v>388</v>
      </c>
      <c t="s" r="B1" s="2">
        <v>241</v>
      </c>
      <c t="s" r="D1" s="2">
        <v>76</v>
      </c>
      <c t="s" r="F1" s="2">
        <v>1</v>
      </c>
    </row>
    <row r="2" spans="1:7">
      <c t="s" r="B2" s="2">
        <v>389</v>
      </c>
      <c t="s" r="C2" s="2">
        <v>390</v>
      </c>
      <c t="s" r="D2" s="2">
        <v>2</v>
      </c>
      <c t="s" r="E2" s="2">
        <v>77</v>
      </c>
      <c t="s" r="F2" s="2">
        <v>2</v>
      </c>
      <c t="s" r="G2" s="2">
        <v>77</v>
      </c>
    </row>
    <row r="3" spans="1:7">
      <c t="s" r="A3" s="6">
        <v>149</v>
      </c>
    </row>
    <row r="4" spans="1:7">
      <c t="s" r="A4" s="3">
        <v>79</v>
      </c>
      <c t="n" r="D4" s="7">
        <v>66106</v>
      </c>
      <c t="n" r="E4" s="7">
        <v>39572</v>
      </c>
      <c t="n" r="F4" s="7">
        <v>186498</v>
      </c>
      <c t="n" r="G4" s="7">
        <v>96248</v>
      </c>
    </row>
    <row r="5" spans="1:7">
      <c t="s" r="A5" s="3">
        <v>391</v>
      </c>
    </row>
    <row r="6" spans="1:7">
      <c t="s" r="A6" s="6">
        <v>149</v>
      </c>
    </row>
    <row r="7" spans="1:7">
      <c t="s" r="A7" s="3">
        <v>392</v>
      </c>
      <c t="s" r="C7" s="3">
        <v>393</v>
      </c>
    </row>
    <row r="8" spans="1:7">
      <c t="s" r="A8" s="3">
        <v>370</v>
      </c>
      <c t="n" r="C8" s="7">
        <v>25000</v>
      </c>
    </row>
    <row r="9" spans="1:7">
      <c t="s" r="A9" s="3">
        <v>394</v>
      </c>
      <c t="n" r="B9" s="7">
        <v>14000</v>
      </c>
    </row>
    <row r="10" spans="1:7">
      <c t="s" r="A10" s="3">
        <v>395</v>
      </c>
      <c t="n" r="C10" s="7">
        <v>34000</v>
      </c>
    </row>
    <row r="11" spans="1:7">
      <c t="s" r="A11" s="3">
        <v>396</v>
      </c>
      <c t="s" r="C11" s="3">
        <v>397</v>
      </c>
    </row>
    <row r="12" spans="1:7">
      <c t="s" r="A12" s="3">
        <v>398</v>
      </c>
      <c t="n" r="C12" s="7">
        <v>9000</v>
      </c>
    </row>
    <row r="13" spans="1:7">
      <c t="s" r="A13" s="3">
        <v>399</v>
      </c>
      <c t="n" r="C13" s="5">
        <v>29700</v>
      </c>
    </row>
    <row r="14" spans="1:7">
      <c t="s" r="A14" s="3">
        <v>400</v>
      </c>
      <c t="n" r="C14" s="5">
        <v>1800</v>
      </c>
    </row>
    <row r="15" spans="1:7">
      <c t="s" r="A15" s="3">
        <v>401</v>
      </c>
      <c t="n" r="C15" s="5">
        <v>100</v>
      </c>
    </row>
    <row r="16" spans="1:7">
      <c t="s" r="A16" s="3">
        <v>402</v>
      </c>
      <c t="n" r="C16" s="5">
        <v>300</v>
      </c>
    </row>
    <row r="17" spans="1:7">
      <c t="s" r="A17" s="3">
        <v>403</v>
      </c>
      <c t="n" r="C17" s="5">
        <v>2100</v>
      </c>
    </row>
    <row r="18" spans="1:7">
      <c t="s" r="A18" s="3">
        <v>324</v>
      </c>
      <c t="n" r="G18" s="5">
        <v>700</v>
      </c>
    </row>
    <row r="19" spans="1:7">
      <c t="s" r="A19" s="3">
        <v>404</v>
      </c>
    </row>
    <row r="20" spans="1:7">
      <c t="s" r="A20" s="6">
        <v>149</v>
      </c>
    </row>
    <row r="21" spans="1:7">
      <c t="s" r="A21" s="3">
        <v>335</v>
      </c>
      <c t="n" r="C21" s="7">
        <v>125000</v>
      </c>
    </row>
    <row r="22" spans="1:7">
      <c t="s" r="A22" s="3">
        <v>405</v>
      </c>
    </row>
    <row r="23" spans="1:7">
      <c t="s" r="A23" s="6">
        <v>149</v>
      </c>
    </row>
    <row r="24" spans="1:7">
      <c t="s" r="A24" s="3">
        <v>331</v>
      </c>
      <c t="s" r="C24" s="3">
        <v>397</v>
      </c>
    </row>
    <row r="25" spans="1:7">
      <c t="s" r="A25" s="3">
        <v>333</v>
      </c>
      <c t="s" r="C25" s="3">
        <v>397</v>
      </c>
    </row>
    <row r="26" spans="1:7">
      <c t="s" r="A26" s="3">
        <v>406</v>
      </c>
    </row>
    <row r="27" spans="1:7">
      <c t="s" r="A27" s="6">
        <v>149</v>
      </c>
    </row>
    <row r="28" spans="1:7">
      <c t="s" r="A28" s="3">
        <v>79</v>
      </c>
      <c t="n" r="E28" s="7">
        <v>400</v>
      </c>
      <c t="n" r="F28" s="7">
        <v>300</v>
      </c>
      <c t="n" r="G28" s="7">
        <v>2000</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5"/>
    <col customWidth="1" max="6" min="6" width="21"/>
    <col customWidth="1" max="7" min="7" width="21"/>
  </cols>
  <sheetData>
    <row r="1" spans="1:7">
      <c t="s" r="A1" s="1">
        <v>407</v>
      </c>
      <c t="s" r="B1" s="2">
        <v>76</v>
      </c>
      <c t="s" r="D1" s="2">
        <v>408</v>
      </c>
      <c t="s" r="E1" s="2">
        <v>1</v>
      </c>
      <c t="s" r="G1" s="2">
        <v>409</v>
      </c>
    </row>
    <row r="2" spans="1:7">
      <c t="s" r="B2" s="2">
        <v>317</v>
      </c>
      <c t="s" r="C2" s="2">
        <v>315</v>
      </c>
      <c t="s" r="D2" s="2">
        <v>410</v>
      </c>
      <c t="s" r="E2" s="2">
        <v>317</v>
      </c>
      <c t="s" r="F2" s="2">
        <v>315</v>
      </c>
      <c t="s" r="G2" s="2">
        <v>411</v>
      </c>
    </row>
    <row r="3" spans="1:7">
      <c t="s" r="A3" s="6">
        <v>149</v>
      </c>
    </row>
    <row r="4" spans="1:7">
      <c t="s" r="A4" s="3">
        <v>79</v>
      </c>
      <c t="n" r="B4" s="7">
        <v>66106</v>
      </c>
      <c t="n" r="C4" s="7">
        <v>39572</v>
      </c>
      <c t="n" r="E4" s="7">
        <v>186498</v>
      </c>
      <c t="n" r="F4" s="7">
        <v>96248</v>
      </c>
    </row>
    <row r="5" spans="1:7">
      <c t="s" r="A5" s="3">
        <v>412</v>
      </c>
    </row>
    <row r="6" spans="1:7">
      <c t="s" r="A6" s="6">
        <v>149</v>
      </c>
    </row>
    <row r="7" spans="1:7">
      <c t="s" r="A7" s="3">
        <v>413</v>
      </c>
      <c t="n" r="D7" s="7">
        <v>2400</v>
      </c>
    </row>
    <row r="8" spans="1:7">
      <c t="s" r="A8" s="3">
        <v>414</v>
      </c>
    </row>
    <row r="9" spans="1:7">
      <c t="s" r="A9" s="6">
        <v>149</v>
      </c>
    </row>
    <row r="10" spans="1:7">
      <c t="s" r="A10" s="3">
        <v>413</v>
      </c>
      <c t="n" r="B10" s="5">
        <v>400</v>
      </c>
      <c t="n" r="E10" s="5">
        <v>1400</v>
      </c>
      <c t="n" r="G10" s="7">
        <v>2400</v>
      </c>
    </row>
    <row r="11" spans="1:7">
      <c t="s" r="A11" s="3">
        <v>311</v>
      </c>
    </row>
    <row r="12" spans="1:7">
      <c t="s" r="A12" s="6">
        <v>149</v>
      </c>
    </row>
    <row r="13" spans="1:7">
      <c t="s" r="A13" s="3">
        <v>79</v>
      </c>
      <c t="n" r="B13" s="5">
        <v>764</v>
      </c>
      <c t="n" r="C13" s="7">
        <v>2066</v>
      </c>
      <c t="n" r="E13" s="5">
        <v>2642</v>
      </c>
      <c t="n" r="F13" s="7">
        <v>3042</v>
      </c>
    </row>
    <row r="14" spans="1:7">
      <c t="s" r="A14" s="3">
        <v>415</v>
      </c>
    </row>
    <row r="15" spans="1:7">
      <c t="s" r="A15" s="6">
        <v>149</v>
      </c>
    </row>
    <row r="16" spans="1:7">
      <c t="s" r="A16" s="3">
        <v>416</v>
      </c>
      <c t="n" r="E16" s="5">
        <v>3400</v>
      </c>
    </row>
    <row r="17" spans="1:7">
      <c t="s" r="A17" s="3">
        <v>306</v>
      </c>
    </row>
    <row r="18" spans="1:7">
      <c t="s" r="A18" s="6">
        <v>149</v>
      </c>
    </row>
    <row r="19" spans="1:7">
      <c t="s" r="A19" s="3">
        <v>79</v>
      </c>
      <c t="n" r="B19" s="7">
        <v>424</v>
      </c>
      <c t="n" r="E19" s="7">
        <v>1428</v>
      </c>
    </row>
    <row r="20" spans="1:7">
      <c t="s" r="A20" s="3">
        <v>417</v>
      </c>
      <c t="n" r="B20" s="5">
        <v>25000</v>
      </c>
      <c t="n" r="E20" s="5">
        <v>25000</v>
      </c>
    </row>
    <row r="21" spans="1:7">
      <c t="s" r="A21" s="3">
        <v>335</v>
      </c>
      <c t="n" r="E21" s="7">
        <v>10000</v>
      </c>
    </row>
  </sheetData>
  <mergeCells count="3">
    <mergeCell ref="A1:A2"/>
    <mergeCell ref="B1:C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5</v>
      </c>
      <c t="s" r="B1" s="2">
        <v>76</v>
      </c>
      <c t="s" r="D1" s="2">
        <v>1</v>
      </c>
    </row>
    <row r="2" spans="1:5">
      <c t="s" r="B2" s="2">
        <v>2</v>
      </c>
      <c t="s" r="C2" s="2">
        <v>77</v>
      </c>
      <c t="s" r="D2" s="2">
        <v>2</v>
      </c>
      <c t="s" r="E2" s="2">
        <v>77</v>
      </c>
    </row>
    <row r="3" spans="1:5">
      <c t="s" r="A3" s="6">
        <v>78</v>
      </c>
    </row>
    <row r="4" spans="1:5">
      <c t="s" r="A4" s="3">
        <v>79</v>
      </c>
      <c t="n" r="B4" s="7">
        <v>66106</v>
      </c>
      <c t="n" r="C4" s="7">
        <v>39572</v>
      </c>
      <c t="n" r="D4" s="7">
        <v>186498</v>
      </c>
      <c t="n" r="E4" s="7">
        <v>96248</v>
      </c>
    </row>
    <row r="5" spans="1:5">
      <c t="s" r="A5" s="6">
        <v>80</v>
      </c>
    </row>
    <row r="6" spans="1:5">
      <c t="s" r="A6" s="3">
        <v>81</v>
      </c>
      <c t="n" r="E6" s="5">
        <v>12</v>
      </c>
    </row>
    <row r="7" spans="1:5">
      <c t="s" r="A7" s="3">
        <v>82</v>
      </c>
      <c t="n" r="C7" s="5">
        <v>9488</v>
      </c>
      <c t="n" r="E7" s="5">
        <v>17638</v>
      </c>
    </row>
    <row r="8" spans="1:5">
      <c t="s" r="A8" s="3">
        <v>83</v>
      </c>
      <c t="n" r="B8" s="5">
        <v>37526</v>
      </c>
      <c t="n" r="C8" s="5">
        <v>25830</v>
      </c>
      <c t="n" r="D8" s="5">
        <v>101050</v>
      </c>
      <c t="n" r="E8" s="5">
        <v>81119</v>
      </c>
    </row>
    <row r="9" spans="1:5">
      <c t="s" r="A9" s="3">
        <v>84</v>
      </c>
      <c t="n" r="B9" s="5">
        <v>44987</v>
      </c>
      <c t="n" r="C9" s="5">
        <v>30439</v>
      </c>
      <c t="n" r="D9" s="5">
        <v>118073</v>
      </c>
      <c t="n" r="E9" s="5">
        <v>93740</v>
      </c>
    </row>
    <row r="10" spans="1:5">
      <c t="s" r="A10" s="3">
        <v>85</v>
      </c>
      <c t="n" r="B10" s="5">
        <v>3213</v>
      </c>
      <c t="n" r="D10" s="5">
        <v>4278</v>
      </c>
    </row>
    <row r="11" spans="1:5">
      <c t="s" r="A11" s="3">
        <v>86</v>
      </c>
      <c t="n" r="B11" s="5">
        <v>8667</v>
      </c>
      <c t="n" r="D11" s="5">
        <v>8667</v>
      </c>
    </row>
    <row r="12" spans="1:5">
      <c t="s" r="A12" s="3">
        <v>87</v>
      </c>
      <c t="n" r="B12" s="5">
        <v>94393</v>
      </c>
      <c t="n" r="C12" s="5">
        <v>65757</v>
      </c>
      <c t="n" r="D12" s="5">
        <v>232068</v>
      </c>
      <c t="n" r="E12" s="5">
        <v>192509</v>
      </c>
    </row>
    <row r="13" spans="1:5">
      <c t="s" r="A13" s="3">
        <v>88</v>
      </c>
      <c t="n" r="B13" s="5">
        <v>-28287</v>
      </c>
      <c t="n" r="C13" s="5">
        <v>-26185</v>
      </c>
      <c t="n" r="D13" s="5">
        <v>-45570</v>
      </c>
      <c t="n" r="E13" s="5">
        <v>-96261</v>
      </c>
    </row>
    <row r="14" spans="1:5">
      <c t="s" r="A14" s="6">
        <v>89</v>
      </c>
    </row>
    <row r="15" spans="1:5">
      <c t="s" r="A15" s="3">
        <v>90</v>
      </c>
      <c t="n" r="B15" s="5">
        <v>-9765</v>
      </c>
      <c t="n" r="C15" s="5">
        <v>-10021</v>
      </c>
      <c t="n" r="D15" s="5">
        <v>-29499</v>
      </c>
      <c t="n" r="E15" s="5">
        <v>-21115</v>
      </c>
    </row>
    <row r="16" spans="1:5">
      <c t="s" r="A16" s="3">
        <v>91</v>
      </c>
      <c t="n" r="B16" s="5">
        <v>307</v>
      </c>
      <c t="n" r="C16" s="5">
        <v>156</v>
      </c>
      <c t="n" r="D16" s="5">
        <v>823</v>
      </c>
      <c t="n" r="E16" s="5">
        <v>292</v>
      </c>
    </row>
    <row r="17" spans="1:5">
      <c t="s" r="A17" s="3">
        <v>92</v>
      </c>
      <c t="n" r="B17" s="5">
        <v>4541</v>
      </c>
      <c t="n" r="C17" s="5">
        <v>-11340</v>
      </c>
      <c t="n" r="D17" s="5">
        <v>6043</v>
      </c>
      <c t="n" r="E17" s="5">
        <v>-11548</v>
      </c>
    </row>
    <row r="18" spans="1:5">
      <c t="s" r="A18" s="3">
        <v>93</v>
      </c>
      <c t="n" r="B18" s="5">
        <v>-4917</v>
      </c>
      <c t="n" r="C18" s="5">
        <v>-21205</v>
      </c>
      <c t="n" r="D18" s="5">
        <v>-22633</v>
      </c>
      <c t="n" r="E18" s="5">
        <v>-32371</v>
      </c>
    </row>
    <row r="19" spans="1:5">
      <c t="s" r="A19" s="3">
        <v>94</v>
      </c>
      <c t="n" r="B19" s="7">
        <v>-33204</v>
      </c>
      <c t="n" r="C19" s="7">
        <v>-47390</v>
      </c>
      <c t="n" r="D19" s="7">
        <v>-68203</v>
      </c>
      <c t="n" r="E19" s="7">
        <v>-128632</v>
      </c>
    </row>
    <row r="20" spans="1:5">
      <c t="s" r="A20" s="3">
        <v>95</v>
      </c>
      <c t="n" r="B20" s="9">
        <v>-0.23</v>
      </c>
      <c t="n" r="C20" s="9">
        <v>-0.33</v>
      </c>
      <c t="n" r="D20" s="9">
        <v>-0.47</v>
      </c>
      <c t="n" r="E20" s="9">
        <v>-0.91</v>
      </c>
    </row>
    <row r="21" spans="1:5">
      <c t="s" r="A21" s="3">
        <v>96</v>
      </c>
      <c t="n" r="B21" s="5">
        <v>145180</v>
      </c>
      <c t="n" r="C21" s="5">
        <v>142473</v>
      </c>
      <c t="n" r="D21" s="5">
        <v>144474</v>
      </c>
      <c t="n" r="E21" s="5">
        <v>1419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t="s" r="A1" s="1">
        <v>418</v>
      </c>
      <c t="s" r="B1" s="2">
        <v>1</v>
      </c>
    </row>
    <row r="2" spans="1:2">
      <c t="s" r="B2" s="2">
        <v>314</v>
      </c>
    </row>
    <row r="3" spans="1:2">
      <c t="s" r="A3" s="3">
        <v>419</v>
      </c>
    </row>
    <row r="4" spans="1:2">
      <c t="s" r="A4" s="6">
        <v>149</v>
      </c>
    </row>
    <row r="5" spans="1:2">
      <c t="s" r="A5" s="3">
        <v>420</v>
      </c>
      <c t="n" r="B5" s="10">
        <v>7.5</v>
      </c>
    </row>
    <row r="6" spans="1:2">
      <c t="s" r="A6" s="3">
        <v>421</v>
      </c>
      <c t="n" r="B6" s="11">
        <v>2.5</v>
      </c>
    </row>
    <row r="7" spans="1:2">
      <c t="s" r="A7" s="3">
        <v>422</v>
      </c>
    </row>
    <row r="8" spans="1:2">
      <c t="s" r="A8" s="6">
        <v>149</v>
      </c>
    </row>
    <row r="9" spans="1:2">
      <c t="s" r="A9" s="3">
        <v>420</v>
      </c>
      <c t="n" r="B9" s="5">
        <v>18</v>
      </c>
    </row>
    <row r="10" spans="1:2">
      <c t="s" r="A10" s="3">
        <v>421</v>
      </c>
      <c t="n" r="B10" s="5">
        <v>0</v>
      </c>
    </row>
    <row r="11" spans="1:2">
      <c t="s" r="A11" s="3">
        <v>423</v>
      </c>
    </row>
    <row r="12" spans="1:2">
      <c t="s" r="A12" s="6">
        <v>149</v>
      </c>
    </row>
    <row r="13" spans="1:2">
      <c t="s" r="A13" s="3">
        <v>424</v>
      </c>
      <c t="n" r="B13" s="11">
        <v>114.5</v>
      </c>
    </row>
    <row r="14" spans="1:2">
      <c t="s" r="A14" s="3">
        <v>425</v>
      </c>
    </row>
    <row r="15" spans="1:2">
      <c t="s" r="A15" s="6">
        <v>149</v>
      </c>
    </row>
    <row r="16" spans="1:2">
      <c t="s" r="A16" s="3">
        <v>426</v>
      </c>
      <c t="n" r="B16" s="5">
        <v>35</v>
      </c>
    </row>
    <row r="17" spans="1:2">
      <c t="s" r="A17" s="3">
        <v>427</v>
      </c>
    </row>
    <row r="18" spans="1:2">
      <c t="s" r="A18" s="6">
        <v>149</v>
      </c>
    </row>
    <row r="19" spans="1:2">
      <c t="s" r="A19" s="3">
        <v>426</v>
      </c>
      <c t="n" r="B19" s="11">
        <v>21.5</v>
      </c>
    </row>
    <row r="20" spans="1:2">
      <c t="s" r="A20" s="3">
        <v>428</v>
      </c>
    </row>
    <row r="21" spans="1:2">
      <c t="s" r="A21" s="6">
        <v>149</v>
      </c>
    </row>
    <row r="22" spans="1:2">
      <c t="s" r="A22" s="3">
        <v>426</v>
      </c>
      <c t="n" r="B22" s="7">
        <v>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29</v>
      </c>
      <c t="s" r="B1" s="2">
        <v>2</v>
      </c>
      <c t="s" r="C1" s="2">
        <v>26</v>
      </c>
      <c t="s" r="D1" s="2">
        <v>77</v>
      </c>
    </row>
    <row r="2" spans="1:4">
      <c t="s" r="A2" s="6">
        <v>430</v>
      </c>
    </row>
    <row r="3" spans="1:4">
      <c t="s" r="A3" s="3">
        <v>29</v>
      </c>
      <c t="n" r="B3" s="7">
        <v>136936</v>
      </c>
      <c t="n" r="C3" s="7">
        <v>178107</v>
      </c>
    </row>
    <row r="4" spans="1:4">
      <c t="s" r="A4" s="3">
        <v>36</v>
      </c>
      <c t="n" r="B4" s="5">
        <v>137302</v>
      </c>
      <c t="n" r="C4" s="5">
        <v>86466</v>
      </c>
    </row>
    <row r="5" spans="1:4">
      <c t="s" r="A5" s="6">
        <v>431</v>
      </c>
    </row>
    <row r="6" spans="1:4">
      <c t="s" r="A6" s="3">
        <v>55</v>
      </c>
      <c t="n" r="B6" s="5">
        <v>-120121</v>
      </c>
      <c t="n" r="C6" s="5">
        <v>-75328</v>
      </c>
    </row>
    <row r="7" spans="1:4">
      <c t="s" r="A7" s="3">
        <v>432</v>
      </c>
      <c t="n" r="B7" s="5">
        <v>-96300</v>
      </c>
    </row>
    <row r="8" spans="1:4">
      <c t="s" r="A8" s="6">
        <v>433</v>
      </c>
    </row>
    <row r="9" spans="1:4">
      <c t="s" r="A9" s="3">
        <v>434</v>
      </c>
      <c t="n" r="B9" s="5">
        <v>0</v>
      </c>
      <c t="n" r="D9" s="7">
        <v>0</v>
      </c>
    </row>
    <row r="10" spans="1:4">
      <c t="s" r="A10" s="3">
        <v>435</v>
      </c>
    </row>
    <row r="11" spans="1:4">
      <c t="s" r="A11" s="6">
        <v>430</v>
      </c>
    </row>
    <row r="12" spans="1:4">
      <c t="s" r="A12" s="3">
        <v>36</v>
      </c>
      <c t="n" r="B12" s="5">
        <v>91900</v>
      </c>
    </row>
    <row r="13" spans="1:4">
      <c t="s" r="A13" s="3">
        <v>259</v>
      </c>
    </row>
    <row r="14" spans="1:4">
      <c t="s" r="A14" s="6">
        <v>431</v>
      </c>
    </row>
    <row r="15" spans="1:4">
      <c t="s" r="A15" s="3">
        <v>55</v>
      </c>
      <c t="n" r="B15" s="5">
        <v>-70800</v>
      </c>
    </row>
    <row r="16" spans="1:4">
      <c t="s" r="A16" s="3">
        <v>206</v>
      </c>
    </row>
    <row r="17" spans="1:4">
      <c t="s" r="A17" s="6">
        <v>431</v>
      </c>
    </row>
    <row r="18" spans="1:4">
      <c t="s" r="A18" s="3">
        <v>432</v>
      </c>
      <c t="n" r="B18" s="5">
        <v>-96260</v>
      </c>
    </row>
    <row r="19" spans="1:4">
      <c t="s" r="A19" s="3">
        <v>436</v>
      </c>
    </row>
    <row r="20" spans="1:4">
      <c t="s" r="A20" s="6">
        <v>430</v>
      </c>
    </row>
    <row r="21" spans="1:4">
      <c t="s" r="A21" s="3">
        <v>437</v>
      </c>
      <c t="n" r="B21" s="5">
        <v>439764</v>
      </c>
      <c t="n" r="C21" s="5">
        <v>522816</v>
      </c>
    </row>
    <row r="22" spans="1:4">
      <c t="s" r="A22" s="6">
        <v>431</v>
      </c>
    </row>
    <row r="23" spans="1:4">
      <c t="s" r="A23" s="3">
        <v>432</v>
      </c>
      <c t="n" r="B23" s="5">
        <v>-96260</v>
      </c>
    </row>
    <row r="24" spans="1:4">
      <c t="s" r="A24" s="3">
        <v>438</v>
      </c>
      <c t="n" r="B24" s="5">
        <v>-216381</v>
      </c>
      <c t="n" r="C24" s="5">
        <v>-75328</v>
      </c>
    </row>
    <row r="25" spans="1:4">
      <c t="s" r="A25" s="3">
        <v>439</v>
      </c>
    </row>
    <row r="26" spans="1:4">
      <c t="s" r="A26" s="6">
        <v>430</v>
      </c>
    </row>
    <row r="27" spans="1:4">
      <c t="s" r="A27" s="3">
        <v>36</v>
      </c>
      <c t="n" r="B27" s="5">
        <v>137302</v>
      </c>
      <c t="n" r="C27" s="5">
        <v>86466</v>
      </c>
    </row>
    <row r="28" spans="1:4">
      <c t="s" r="A28" s="3">
        <v>440</v>
      </c>
    </row>
    <row r="29" spans="1:4">
      <c t="s" r="A29" s="6">
        <v>431</v>
      </c>
    </row>
    <row r="30" spans="1:4">
      <c t="s" r="A30" s="3">
        <v>55</v>
      </c>
      <c t="n" r="B30" s="5">
        <v>-120121</v>
      </c>
      <c t="n" r="C30" s="5">
        <v>-75328</v>
      </c>
    </row>
    <row r="31" spans="1:4">
      <c t="s" r="A31" s="3">
        <v>441</v>
      </c>
    </row>
    <row r="32" spans="1:4">
      <c t="s" r="A32" s="6">
        <v>430</v>
      </c>
    </row>
    <row r="33" spans="1:4">
      <c t="s" r="A33" s="3">
        <v>28</v>
      </c>
      <c t="n" r="B33" s="5">
        <v>163521</v>
      </c>
      <c t="n" r="C33" s="5">
        <v>254903</v>
      </c>
    </row>
    <row r="34" spans="1:4">
      <c t="s" r="A34" s="3">
        <v>442</v>
      </c>
    </row>
    <row r="35" spans="1:4">
      <c t="s" r="A35" s="6">
        <v>430</v>
      </c>
    </row>
    <row r="36" spans="1:4">
      <c t="s" r="A36" s="3">
        <v>29</v>
      </c>
      <c t="n" r="B36" s="5">
        <v>40404</v>
      </c>
      <c t="n" r="C36" s="5">
        <v>50091</v>
      </c>
    </row>
    <row r="37" spans="1:4">
      <c t="s" r="A37" s="3">
        <v>443</v>
      </c>
    </row>
    <row r="38" spans="1:4">
      <c t="s" r="A38" s="6">
        <v>430</v>
      </c>
    </row>
    <row r="39" spans="1:4">
      <c t="s" r="A39" s="3">
        <v>28</v>
      </c>
      <c t="n" r="B39" s="5">
        <v>2005</v>
      </c>
      <c t="n" r="C39" s="5">
        <v>3340</v>
      </c>
    </row>
    <row r="40" spans="1:4">
      <c t="s" r="A40" s="3">
        <v>29</v>
      </c>
      <c t="n" r="B40" s="5">
        <v>96532</v>
      </c>
      <c t="n" r="C40" s="5">
        <v>128016</v>
      </c>
    </row>
    <row r="41" spans="1:4">
      <c t="s" r="A41" s="3">
        <v>444</v>
      </c>
    </row>
    <row r="42" spans="1:4">
      <c t="s" r="A42" s="6">
        <v>430</v>
      </c>
    </row>
    <row r="43" spans="1:4">
      <c t="s" r="A43" s="3">
        <v>437</v>
      </c>
      <c t="n" r="B43" s="5">
        <v>203925</v>
      </c>
      <c t="n" r="C43" s="5">
        <v>304994</v>
      </c>
    </row>
    <row r="44" spans="1:4">
      <c t="s" r="A44" s="3">
        <v>445</v>
      </c>
    </row>
    <row r="45" spans="1:4">
      <c t="s" r="A45" s="6">
        <v>430</v>
      </c>
    </row>
    <row r="46" spans="1:4">
      <c t="s" r="A46" s="3">
        <v>28</v>
      </c>
      <c t="n" r="B46" s="5">
        <v>163521</v>
      </c>
      <c t="n" r="C46" s="5">
        <v>254903</v>
      </c>
    </row>
    <row r="47" spans="1:4">
      <c t="s" r="A47" s="3">
        <v>446</v>
      </c>
    </row>
    <row r="48" spans="1:4">
      <c t="s" r="A48" s="6">
        <v>430</v>
      </c>
    </row>
    <row r="49" spans="1:4">
      <c t="s" r="A49" s="3">
        <v>29</v>
      </c>
      <c t="n" r="B49" s="5">
        <v>40404</v>
      </c>
      <c t="n" r="C49" s="5">
        <v>50091</v>
      </c>
    </row>
    <row r="50" spans="1:4">
      <c t="s" r="A50" s="3">
        <v>447</v>
      </c>
    </row>
    <row r="51" spans="1:4">
      <c t="s" r="A51" s="6">
        <v>430</v>
      </c>
    </row>
    <row r="52" spans="1:4">
      <c t="s" r="A52" s="3">
        <v>437</v>
      </c>
      <c t="n" r="B52" s="5">
        <v>98537</v>
      </c>
      <c t="n" r="C52" s="5">
        <v>131356</v>
      </c>
    </row>
    <row r="53" spans="1:4">
      <c t="s" r="A53" s="3">
        <v>448</v>
      </c>
    </row>
    <row r="54" spans="1:4">
      <c t="s" r="A54" s="6">
        <v>430</v>
      </c>
    </row>
    <row r="55" spans="1:4">
      <c t="s" r="A55" s="3">
        <v>28</v>
      </c>
      <c t="n" r="B55" s="5">
        <v>2005</v>
      </c>
      <c t="n" r="C55" s="5">
        <v>3340</v>
      </c>
    </row>
    <row r="56" spans="1:4">
      <c t="s" r="A56" s="3">
        <v>29</v>
      </c>
      <c t="n" r="B56" s="5">
        <v>96532</v>
      </c>
      <c t="n" r="C56" s="5">
        <v>128016</v>
      </c>
    </row>
    <row r="57" spans="1:4">
      <c t="s" r="A57" s="3">
        <v>449</v>
      </c>
    </row>
    <row r="58" spans="1:4">
      <c t="s" r="A58" s="6">
        <v>430</v>
      </c>
    </row>
    <row r="59" spans="1:4">
      <c t="s" r="A59" s="3">
        <v>437</v>
      </c>
      <c t="n" r="B59" s="5">
        <v>137302</v>
      </c>
      <c t="n" r="C59" s="5">
        <v>86466</v>
      </c>
    </row>
    <row r="60" spans="1:4">
      <c t="s" r="A60" s="6">
        <v>431</v>
      </c>
    </row>
    <row r="61" spans="1:4">
      <c t="s" r="A61" s="3">
        <v>432</v>
      </c>
      <c t="n" r="B61" s="5">
        <v>-96260</v>
      </c>
    </row>
    <row r="62" spans="1:4">
      <c t="s" r="A62" s="3">
        <v>438</v>
      </c>
      <c t="n" r="B62" s="5">
        <v>-216381</v>
      </c>
      <c t="n" r="C62" s="5">
        <v>-75328</v>
      </c>
    </row>
    <row r="63" spans="1:4">
      <c t="s" r="A63" s="3">
        <v>450</v>
      </c>
    </row>
    <row r="64" spans="1:4">
      <c t="s" r="A64" s="6">
        <v>430</v>
      </c>
    </row>
    <row r="65" spans="1:4">
      <c t="s" r="A65" s="3">
        <v>36</v>
      </c>
      <c t="n" r="B65" s="5">
        <v>137302</v>
      </c>
      <c t="n" r="C65" s="5">
        <v>86466</v>
      </c>
    </row>
    <row r="66" spans="1:4">
      <c t="s" r="A66" s="3">
        <v>451</v>
      </c>
    </row>
    <row r="67" spans="1:4">
      <c t="s" r="A67" s="6">
        <v>431</v>
      </c>
    </row>
    <row r="68" spans="1:4">
      <c t="s" r="A68" s="3">
        <v>55</v>
      </c>
      <c t="n" r="B68" s="7">
        <v>-120121</v>
      </c>
      <c t="n" r="C68" s="7">
        <v>-7532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452</v>
      </c>
      <c t="s" r="B1" s="2">
        <v>1</v>
      </c>
    </row>
    <row r="2" spans="1:3">
      <c t="s" r="B2" s="2">
        <v>2</v>
      </c>
      <c t="s" r="C2" s="2">
        <v>77</v>
      </c>
    </row>
    <row r="3" spans="1:3">
      <c t="s" r="A3" s="6">
        <v>453</v>
      </c>
    </row>
    <row r="4" spans="1:3">
      <c t="s" r="A4" s="3">
        <v>131</v>
      </c>
      <c t="n" r="C4" s="7">
        <v>-91915</v>
      </c>
    </row>
    <row r="5" spans="1:3">
      <c t="s" r="A5" s="6">
        <v>454</v>
      </c>
    </row>
    <row r="6" spans="1:3">
      <c t="s" r="A6" s="3">
        <v>130</v>
      </c>
      <c t="n" r="C6" s="7">
        <v>70849</v>
      </c>
    </row>
    <row r="7" spans="1:3">
      <c t="s" r="A7" s="3">
        <v>455</v>
      </c>
    </row>
    <row r="8" spans="1:3">
      <c t="s" r="A8" s="6">
        <v>456</v>
      </c>
    </row>
    <row r="9" spans="1:3">
      <c t="s" r="A9" s="3">
        <v>457</v>
      </c>
      <c t="s" r="B9" s="3">
        <v>458</v>
      </c>
    </row>
    <row r="10" spans="1:3">
      <c t="s" r="A10" s="3">
        <v>459</v>
      </c>
      <c t="s" r="B10" s="3">
        <v>460</v>
      </c>
    </row>
    <row r="11" spans="1:3">
      <c t="s" r="A11" s="3">
        <v>461</v>
      </c>
      <c t="n" r="B11" s="9">
        <v>15.88</v>
      </c>
    </row>
    <row r="12" spans="1:3">
      <c t="s" r="A12" s="3">
        <v>462</v>
      </c>
      <c t="n" r="B12" s="9">
        <v>16.58</v>
      </c>
    </row>
    <row r="13" spans="1:3">
      <c t="s" r="A13" s="3">
        <v>463</v>
      </c>
      <c t="s" r="B13" s="3">
        <v>464</v>
      </c>
    </row>
    <row r="14" spans="1:3">
      <c t="s" r="A14" s="6">
        <v>453</v>
      </c>
    </row>
    <row r="15" spans="1:3">
      <c t="s" r="A15" s="3">
        <v>465</v>
      </c>
      <c t="n" r="B15" s="7">
        <v>86466</v>
      </c>
    </row>
    <row r="16" spans="1:3">
      <c t="s" r="A16" s="3">
        <v>466</v>
      </c>
      <c t="n" r="B16" s="5">
        <v>50836</v>
      </c>
    </row>
    <row r="17" spans="1:3">
      <c t="s" r="A17" s="3">
        <v>467</v>
      </c>
      <c t="n" r="B17" s="7">
        <v>137302</v>
      </c>
    </row>
    <row r="18" spans="1:3">
      <c t="s" r="A18" s="3">
        <v>468</v>
      </c>
    </row>
    <row r="19" spans="1:3">
      <c t="s" r="A19" s="6">
        <v>456</v>
      </c>
    </row>
    <row r="20" spans="1:3">
      <c t="s" r="A20" s="3">
        <v>457</v>
      </c>
      <c t="s" r="B20" s="3">
        <v>469</v>
      </c>
    </row>
    <row r="21" spans="1:3">
      <c t="s" r="A21" s="3">
        <v>459</v>
      </c>
      <c t="s" r="B21" s="3">
        <v>470</v>
      </c>
    </row>
    <row r="22" spans="1:3">
      <c t="s" r="A22" s="3">
        <v>461</v>
      </c>
      <c t="n" r="B22" s="9">
        <v>15.88</v>
      </c>
    </row>
    <row r="23" spans="1:3">
      <c t="s" r="A23" s="3">
        <v>462</v>
      </c>
      <c t="n" r="B23" s="9">
        <v>21.5</v>
      </c>
    </row>
    <row r="24" spans="1:3">
      <c t="s" r="A24" s="3">
        <v>463</v>
      </c>
      <c t="s" r="B24" s="3">
        <v>471</v>
      </c>
    </row>
    <row r="25" spans="1:3">
      <c t="s" r="A25" s="6">
        <v>454</v>
      </c>
    </row>
    <row r="26" spans="1:3">
      <c t="s" r="A26" s="3">
        <v>465</v>
      </c>
      <c t="n" r="B26" s="7">
        <v>-75328</v>
      </c>
    </row>
    <row r="27" spans="1:3">
      <c t="s" r="A27" s="3">
        <v>472</v>
      </c>
      <c t="n" r="B27" s="5">
        <v>-44793</v>
      </c>
    </row>
    <row r="28" spans="1:3">
      <c t="s" r="A28" s="3">
        <v>467</v>
      </c>
      <c t="n" r="B28" s="7">
        <v>-1201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473</v>
      </c>
      <c t="s" r="B1" s="2">
        <v>76</v>
      </c>
      <c t="s" r="C1" s="2">
        <v>1</v>
      </c>
    </row>
    <row r="2" spans="1:3">
      <c t="s" r="B2" s="2">
        <v>2</v>
      </c>
      <c t="s" r="C2" s="2">
        <v>2</v>
      </c>
    </row>
    <row r="3" spans="1:3">
      <c t="s" r="A3" s="6">
        <v>474</v>
      </c>
    </row>
    <row r="4" spans="1:3">
      <c t="s" r="A4" s="3">
        <v>269</v>
      </c>
      <c t="n" r="B4" s="7">
        <v>8667</v>
      </c>
      <c t="n" r="C4" s="7">
        <v>8667</v>
      </c>
    </row>
    <row r="5" spans="1:3">
      <c t="s" r="A5" s="3">
        <v>475</v>
      </c>
      <c t="n" r="B5" s="5">
        <v>96300</v>
      </c>
      <c t="n" r="C5" s="5">
        <v>96300</v>
      </c>
    </row>
    <row r="6" spans="1:3">
      <c t="s" r="A6" s="3">
        <v>206</v>
      </c>
    </row>
    <row r="7" spans="1:3">
      <c t="s" r="A7" s="6">
        <v>474</v>
      </c>
    </row>
    <row r="8" spans="1:3">
      <c t="s" r="A8" s="3">
        <v>269</v>
      </c>
      <c t="n" r="C8" s="5">
        <v>8667</v>
      </c>
    </row>
    <row r="9" spans="1:3">
      <c t="s" r="A9" s="3">
        <v>476</v>
      </c>
      <c t="n" r="C9" s="5">
        <v>-56</v>
      </c>
    </row>
    <row r="10" spans="1:3">
      <c t="s" r="A10" s="3">
        <v>475</v>
      </c>
      <c t="n" r="B10" s="7">
        <v>96260</v>
      </c>
      <c t="n" r="C10" s="5">
        <v>96260</v>
      </c>
    </row>
    <row r="11" spans="1:3">
      <c t="s" r="A11" s="3">
        <v>477</v>
      </c>
    </row>
    <row r="12" spans="1:3">
      <c t="s" r="A12" s="6">
        <v>474</v>
      </c>
    </row>
    <row r="13" spans="1:3">
      <c t="s" r="A13" s="3">
        <v>478</v>
      </c>
      <c t="n" r="C13" s="7">
        <v>876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79</v>
      </c>
      <c t="s" r="B1" s="2">
        <v>2</v>
      </c>
      <c t="s" r="C1" s="2">
        <v>26</v>
      </c>
      <c t="s" r="D1" s="2">
        <v>242</v>
      </c>
      <c t="s" r="E1" s="2">
        <v>480</v>
      </c>
    </row>
    <row r="2" spans="1:5">
      <c t="s" r="A2" s="3">
        <v>481</v>
      </c>
    </row>
    <row r="3" spans="1:5">
      <c t="s" r="A3" s="6">
        <v>482</v>
      </c>
    </row>
    <row r="4" spans="1:5">
      <c t="s" r="A4" s="3">
        <v>483</v>
      </c>
      <c t="n" r="E4" s="7">
        <v>175</v>
      </c>
    </row>
    <row r="5" spans="1:5">
      <c t="s" r="A5" s="3">
        <v>484</v>
      </c>
    </row>
    <row r="6" spans="1:5">
      <c t="s" r="A6" s="6">
        <v>482</v>
      </c>
    </row>
    <row r="7" spans="1:5">
      <c t="s" r="A7" s="3">
        <v>485</v>
      </c>
      <c t="n" r="B7" s="10">
        <v>144.8</v>
      </c>
      <c t="n" r="C7" s="10">
        <v>166.8</v>
      </c>
    </row>
    <row r="8" spans="1:5">
      <c t="s" r="A8" s="3">
        <v>486</v>
      </c>
    </row>
    <row r="9" spans="1:5">
      <c t="s" r="A9" s="6">
        <v>482</v>
      </c>
    </row>
    <row r="10" spans="1:5">
      <c t="s" r="A10" s="3">
        <v>483</v>
      </c>
      <c t="n" r="D10" s="10">
        <v>335.7</v>
      </c>
    </row>
    <row r="11" spans="1:5">
      <c t="s" r="A11" s="3">
        <v>487</v>
      </c>
    </row>
    <row r="12" spans="1:5">
      <c t="s" r="A12" s="6">
        <v>482</v>
      </c>
    </row>
    <row r="13" spans="1:5">
      <c t="s" r="A13" s="3">
        <v>485</v>
      </c>
      <c t="n" r="B13" s="10">
        <v>402.7</v>
      </c>
      <c t="n" r="C13" s="10">
        <v>311.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5"/>
  </cols>
  <sheetData>
    <row r="1" spans="1:6">
      <c t="s" r="A1" s="1">
        <v>488</v>
      </c>
      <c t="s" r="B1" s="2">
        <v>76</v>
      </c>
      <c t="s" r="D1" s="2">
        <v>1</v>
      </c>
    </row>
    <row r="2" spans="1:6">
      <c t="s" r="B2" s="2">
        <v>317</v>
      </c>
      <c t="s" r="C2" s="2">
        <v>315</v>
      </c>
      <c t="s" r="D2" s="2">
        <v>317</v>
      </c>
      <c t="s" r="E2" s="2">
        <v>315</v>
      </c>
      <c t="s" r="F2" s="2">
        <v>489</v>
      </c>
    </row>
    <row r="3" spans="1:6">
      <c t="s" r="A3" s="6">
        <v>153</v>
      </c>
    </row>
    <row r="4" spans="1:6">
      <c t="s" r="A4" s="3">
        <v>490</v>
      </c>
      <c t="n" r="B4" s="7">
        <v>136875</v>
      </c>
      <c t="n" r="D4" s="7">
        <v>136875</v>
      </c>
      <c t="n" r="F4" s="7">
        <v>178193</v>
      </c>
    </row>
    <row r="5" spans="1:6">
      <c t="s" r="A5" s="3">
        <v>491</v>
      </c>
      <c t="n" r="B5" s="5">
        <v>62</v>
      </c>
      <c t="n" r="D5" s="5">
        <v>62</v>
      </c>
      <c t="n" r="F5" s="5">
        <v>2</v>
      </c>
    </row>
    <row r="6" spans="1:6">
      <c t="s" r="A6" s="3">
        <v>492</v>
      </c>
      <c t="n" r="B6" s="5">
        <v>-1</v>
      </c>
      <c t="n" r="D6" s="5">
        <v>-1</v>
      </c>
      <c t="n" r="F6" s="5">
        <v>-88</v>
      </c>
    </row>
    <row r="7" spans="1:6">
      <c t="s" r="A7" s="3">
        <v>493</v>
      </c>
      <c t="n" r="B7" s="7">
        <v>136936</v>
      </c>
      <c t="n" r="D7" s="7">
        <v>136936</v>
      </c>
      <c t="n" r="F7" s="7">
        <v>178107</v>
      </c>
    </row>
    <row r="8" spans="1:6">
      <c t="s" r="A8" s="3">
        <v>494</v>
      </c>
      <c t="s" r="D8" s="3">
        <v>495</v>
      </c>
    </row>
    <row r="9" spans="1:6">
      <c t="s" r="A9" s="3">
        <v>496</v>
      </c>
      <c t="n" r="B9" s="5">
        <v>4</v>
      </c>
      <c t="n" r="D9" s="5">
        <v>4</v>
      </c>
      <c t="n" r="F9" s="5">
        <v>32</v>
      </c>
    </row>
    <row r="10" spans="1:6">
      <c t="s" r="A10" s="3">
        <v>497</v>
      </c>
      <c t="n" r="B10" s="5">
        <v>0</v>
      </c>
      <c t="n" r="D10" s="5">
        <v>0</v>
      </c>
      <c t="n" r="F10" s="5">
        <v>0</v>
      </c>
    </row>
    <row r="11" spans="1:6">
      <c t="s" r="A11" s="3">
        <v>498</v>
      </c>
      <c t="n" r="B11" s="7">
        <v>5200</v>
      </c>
      <c t="n" r="D11" s="7">
        <v>5200</v>
      </c>
      <c t="n" r="F11" s="7">
        <v>167600</v>
      </c>
    </row>
    <row r="12" spans="1:6">
      <c t="s" r="A12" s="3">
        <v>499</v>
      </c>
      <c t="n" r="B12" s="5">
        <v>0</v>
      </c>
      <c t="n" r="C12" s="7">
        <v>0</v>
      </c>
      <c t="n" r="D12" s="5">
        <v>0</v>
      </c>
      <c t="n" r="E12" s="7">
        <v>0</v>
      </c>
    </row>
    <row r="13" spans="1:6">
      <c t="s" r="A13" s="3">
        <v>500</v>
      </c>
    </row>
    <row r="14" spans="1:6">
      <c t="s" r="A14" s="6">
        <v>153</v>
      </c>
    </row>
    <row r="15" spans="1:6">
      <c t="s" r="A15" s="3">
        <v>490</v>
      </c>
      <c t="n" r="B15" s="5">
        <v>40376</v>
      </c>
      <c t="n" r="D15" s="5">
        <v>40376</v>
      </c>
      <c t="n" r="F15" s="5">
        <v>50124</v>
      </c>
    </row>
    <row r="16" spans="1:6">
      <c t="s" r="A16" s="3">
        <v>491</v>
      </c>
      <c t="n" r="B16" s="5">
        <v>28</v>
      </c>
      <c t="n" r="D16" s="5">
        <v>28</v>
      </c>
    </row>
    <row r="17" spans="1:6">
      <c t="s" r="A17" s="3">
        <v>492</v>
      </c>
      <c t="n" r="F17" s="5">
        <v>-33</v>
      </c>
    </row>
    <row r="18" spans="1:6">
      <c t="s" r="A18" s="3">
        <v>493</v>
      </c>
      <c t="n" r="B18" s="5">
        <v>40404</v>
      </c>
      <c t="n" r="D18" s="5">
        <v>40404</v>
      </c>
      <c t="n" r="F18" s="5">
        <v>50091</v>
      </c>
    </row>
    <row r="19" spans="1:6">
      <c t="s" r="A19" s="3">
        <v>501</v>
      </c>
    </row>
    <row r="20" spans="1:6">
      <c t="s" r="A20" s="6">
        <v>153</v>
      </c>
    </row>
    <row r="21" spans="1:6">
      <c t="s" r="A21" s="3">
        <v>490</v>
      </c>
      <c t="n" r="B21" s="5">
        <v>96499</v>
      </c>
      <c t="n" r="D21" s="5">
        <v>96499</v>
      </c>
      <c t="n" r="F21" s="5">
        <v>128069</v>
      </c>
    </row>
    <row r="22" spans="1:6">
      <c t="s" r="A22" s="3">
        <v>491</v>
      </c>
      <c t="n" r="B22" s="5">
        <v>34</v>
      </c>
      <c t="n" r="D22" s="5">
        <v>34</v>
      </c>
      <c t="n" r="F22" s="5">
        <v>2</v>
      </c>
    </row>
    <row r="23" spans="1:6">
      <c t="s" r="A23" s="3">
        <v>492</v>
      </c>
      <c t="n" r="B23" s="5">
        <v>-1</v>
      </c>
      <c t="n" r="D23" s="5">
        <v>-1</v>
      </c>
      <c t="n" r="F23" s="5">
        <v>-55</v>
      </c>
    </row>
    <row r="24" spans="1:6">
      <c t="s" r="A24" s="3">
        <v>493</v>
      </c>
      <c t="n" r="B24" s="7">
        <v>96532</v>
      </c>
      <c t="n" r="D24" s="7">
        <v>96532</v>
      </c>
      <c t="n" r="F24" s="7">
        <v>12801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30"/>
    <col customWidth="1" max="3" min="3" width="21"/>
  </cols>
  <sheetData>
    <row r="1" spans="1:3">
      <c t="s" r="A1" s="1">
        <v>502</v>
      </c>
      <c t="s" r="B1" s="2">
        <v>1</v>
      </c>
    </row>
    <row r="2" spans="1:3">
      <c t="s" r="B2" s="2">
        <v>503</v>
      </c>
      <c t="s" r="C2" s="2">
        <v>411</v>
      </c>
    </row>
    <row r="3" spans="1:3">
      <c t="s" r="A3" s="6">
        <v>155</v>
      </c>
    </row>
    <row r="4" spans="1:3">
      <c t="s" r="A4" s="3">
        <v>504</v>
      </c>
      <c t="n" r="B4" s="5">
        <v>2</v>
      </c>
    </row>
    <row r="5" spans="1:3">
      <c t="s" r="A5" s="3">
        <v>505</v>
      </c>
      <c t="n" r="B5" s="10">
        <v>10.1</v>
      </c>
      <c t="n" r="C5" s="10">
        <v>1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506</v>
      </c>
      <c t="s" r="B1" s="2">
        <v>2</v>
      </c>
      <c t="s" r="C1" s="2">
        <v>26</v>
      </c>
    </row>
    <row r="2" spans="1:3">
      <c t="s" r="A2" s="6">
        <v>507</v>
      </c>
    </row>
    <row r="3" spans="1:3">
      <c t="s" r="A3" s="3">
        <v>508</v>
      </c>
      <c t="n" r="B3" s="7">
        <v>81661</v>
      </c>
      <c t="n" r="C3" s="7">
        <v>77681</v>
      </c>
    </row>
    <row r="4" spans="1:3">
      <c t="s" r="A4" s="3">
        <v>509</v>
      </c>
      <c t="n" r="B4" s="5">
        <v>-62819</v>
      </c>
      <c t="n" r="C4" s="5">
        <v>-56606</v>
      </c>
    </row>
    <row r="5" spans="1:3">
      <c t="s" r="A5" s="3">
        <v>35</v>
      </c>
      <c t="n" r="B5" s="5">
        <v>18842</v>
      </c>
      <c t="n" r="C5" s="5">
        <v>21075</v>
      </c>
    </row>
    <row r="6" spans="1:3">
      <c t="s" r="A6" s="3">
        <v>510</v>
      </c>
    </row>
    <row r="7" spans="1:3">
      <c t="s" r="A7" s="6">
        <v>507</v>
      </c>
    </row>
    <row r="8" spans="1:3">
      <c t="s" r="A8" s="3">
        <v>508</v>
      </c>
      <c t="n" r="B8" s="5">
        <v>3748</v>
      </c>
      <c t="n" r="C8" s="5">
        <v>3748</v>
      </c>
    </row>
    <row r="9" spans="1:3">
      <c t="s" r="A9" s="3">
        <v>511</v>
      </c>
    </row>
    <row r="10" spans="1:3">
      <c t="s" r="A10" s="6">
        <v>507</v>
      </c>
    </row>
    <row r="11" spans="1:3">
      <c t="s" r="A11" s="3">
        <v>508</v>
      </c>
      <c t="n" r="B11" s="5">
        <v>14459</v>
      </c>
      <c t="n" r="C11" s="5">
        <v>13681</v>
      </c>
    </row>
    <row r="12" spans="1:3">
      <c t="s" r="A12" s="3">
        <v>512</v>
      </c>
    </row>
    <row r="13" spans="1:3">
      <c t="s" r="A13" s="6">
        <v>507</v>
      </c>
    </row>
    <row r="14" spans="1:3">
      <c t="s" r="A14" s="3">
        <v>508</v>
      </c>
      <c t="n" r="B14" s="5">
        <v>4330</v>
      </c>
      <c t="n" r="C14" s="5">
        <v>3596</v>
      </c>
    </row>
    <row r="15" spans="1:3">
      <c t="s" r="A15" s="3">
        <v>513</v>
      </c>
    </row>
    <row r="16" spans="1:3">
      <c t="s" r="A16" s="6">
        <v>507</v>
      </c>
    </row>
    <row r="17" spans="1:3">
      <c t="s" r="A17" s="3">
        <v>508</v>
      </c>
      <c t="n" r="B17" s="5">
        <v>2088</v>
      </c>
      <c t="n" r="C17" s="5">
        <v>2062</v>
      </c>
    </row>
    <row r="18" spans="1:3">
      <c t="s" r="A18" s="3">
        <v>514</v>
      </c>
    </row>
    <row r="19" spans="1:3">
      <c t="s" r="A19" s="6">
        <v>507</v>
      </c>
    </row>
    <row r="20" spans="1:3">
      <c t="s" r="A20" s="3">
        <v>508</v>
      </c>
      <c t="n" r="B20" s="5">
        <v>13416</v>
      </c>
      <c t="n" r="C20" s="5">
        <v>12715</v>
      </c>
    </row>
    <row r="21" spans="1:3">
      <c t="s" r="A21" s="3">
        <v>515</v>
      </c>
    </row>
    <row r="22" spans="1:3">
      <c t="s" r="A22" s="6">
        <v>507</v>
      </c>
    </row>
    <row r="23" spans="1:3">
      <c t="s" r="A23" s="3">
        <v>508</v>
      </c>
      <c t="n" r="B23" s="5">
        <v>1229</v>
      </c>
      <c t="n" r="C23" s="5">
        <v>375</v>
      </c>
    </row>
    <row r="24" spans="1:3">
      <c t="s" r="A24" s="3">
        <v>516</v>
      </c>
    </row>
    <row r="25" spans="1:3">
      <c t="s" r="A25" s="6">
        <v>507</v>
      </c>
    </row>
    <row r="26" spans="1:3">
      <c t="s" r="A26" s="3">
        <v>508</v>
      </c>
      <c t="n" r="B26" s="5">
        <v>3913</v>
      </c>
      <c t="n" r="C26" s="5">
        <v>3039</v>
      </c>
    </row>
    <row r="27" spans="1:3">
      <c t="s" r="A27" s="3">
        <v>517</v>
      </c>
    </row>
    <row r="28" spans="1:3">
      <c t="s" r="A28" s="6">
        <v>507</v>
      </c>
    </row>
    <row r="29" spans="1:3">
      <c t="s" r="A29" s="3">
        <v>508</v>
      </c>
      <c t="n" r="B29" s="7">
        <v>38478</v>
      </c>
      <c t="n" r="C29" s="7">
        <v>3846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8</v>
      </c>
      <c t="s" r="B1" s="2">
        <v>2</v>
      </c>
      <c t="s" r="C1" s="2">
        <v>26</v>
      </c>
    </row>
    <row r="2" spans="1:3">
      <c t="s" r="A2" s="6">
        <v>160</v>
      </c>
    </row>
    <row r="3" spans="1:3">
      <c t="s" r="A3" s="3">
        <v>519</v>
      </c>
      <c t="n" r="B3" s="7">
        <v>19142</v>
      </c>
      <c t="n" r="C3" s="7">
        <v>19582</v>
      </c>
    </row>
    <row r="4" spans="1:3">
      <c t="s" r="A4" s="3">
        <v>520</v>
      </c>
      <c t="n" r="B4" s="5">
        <v>1655</v>
      </c>
      <c t="n" r="C4" s="5">
        <v>507</v>
      </c>
    </row>
    <row r="5" spans="1:3">
      <c t="s" r="A5" s="3">
        <v>521</v>
      </c>
      <c t="n" r="B5" s="5">
        <v>2901</v>
      </c>
      <c t="n" r="C5" s="5">
        <v>1103</v>
      </c>
    </row>
    <row r="6" spans="1:3">
      <c t="s" r="A6" s="3">
        <v>522</v>
      </c>
      <c t="n" r="B6" s="5">
        <v>5357</v>
      </c>
      <c t="n" r="C6" s="5">
        <v>2109</v>
      </c>
    </row>
    <row r="7" spans="1:3">
      <c t="s" r="A7" s="3">
        <v>523</v>
      </c>
      <c t="n" r="B7" s="7">
        <v>29055</v>
      </c>
      <c t="n" r="C7" s="7">
        <v>233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524</v>
      </c>
      <c t="s" r="B1" s="2">
        <v>241</v>
      </c>
      <c t="s" r="C1" s="2">
        <v>1</v>
      </c>
    </row>
    <row r="2" spans="1:5">
      <c t="s" r="B2" s="2">
        <v>242</v>
      </c>
      <c t="s" r="C2" s="2">
        <v>2</v>
      </c>
      <c t="s" r="D2" s="2">
        <v>77</v>
      </c>
      <c t="s" r="E2" s="2">
        <v>525</v>
      </c>
    </row>
    <row r="3" spans="1:5">
      <c t="s" r="A3" s="6">
        <v>162</v>
      </c>
    </row>
    <row r="4" spans="1:5">
      <c t="s" r="A4" s="3">
        <v>244</v>
      </c>
      <c t="n" r="D4" s="7">
        <v>335699000</v>
      </c>
    </row>
    <row r="5" spans="1:5">
      <c t="s" r="A5" s="3">
        <v>526</v>
      </c>
      <c t="s" r="C5" s="3">
        <v>527</v>
      </c>
    </row>
    <row r="6" spans="1:5">
      <c t="s" r="A6" s="3">
        <v>528</v>
      </c>
    </row>
    <row r="7" spans="1:5">
      <c t="s" r="A7" s="6">
        <v>162</v>
      </c>
    </row>
    <row r="8" spans="1:5">
      <c t="s" r="A8" s="3">
        <v>529</v>
      </c>
      <c t="s" r="B8" s="3">
        <v>393</v>
      </c>
    </row>
    <row r="9" spans="1:5">
      <c t="s" r="A9" s="3">
        <v>245</v>
      </c>
    </row>
    <row r="10" spans="1:5">
      <c t="s" r="A10" s="6">
        <v>162</v>
      </c>
    </row>
    <row r="11" spans="1:5">
      <c t="s" r="A11" s="3">
        <v>246</v>
      </c>
      <c t="n" r="B11" s="7">
        <v>335700000</v>
      </c>
    </row>
    <row r="12" spans="1:5">
      <c t="s" r="A12" s="3">
        <v>530</v>
      </c>
      <c t="n" r="C12" s="7">
        <v>6960000</v>
      </c>
    </row>
    <row r="13" spans="1:5">
      <c t="s" r="A13" s="3">
        <v>244</v>
      </c>
      <c t="n" r="B13" s="5">
        <v>324000000</v>
      </c>
    </row>
    <row r="14" spans="1:5">
      <c t="s" r="A14" s="3">
        <v>249</v>
      </c>
      <c t="n" r="B14" s="5">
        <v>11700000</v>
      </c>
    </row>
    <row r="15" spans="1:5">
      <c t="s" r="A15" s="3">
        <v>531</v>
      </c>
      <c t="n" r="B15" s="7">
        <v>21100000</v>
      </c>
    </row>
    <row r="16" spans="1:5">
      <c t="s" r="A16" s="3">
        <v>247</v>
      </c>
      <c t="s" r="B16" s="3">
        <v>248</v>
      </c>
      <c t="s" r="D16" s="3">
        <v>248</v>
      </c>
    </row>
    <row r="17" spans="1:5">
      <c t="s" r="A17" s="3">
        <v>532</v>
      </c>
      <c t="s" r="B17" s="3">
        <v>533</v>
      </c>
    </row>
    <row r="18" spans="1:5">
      <c t="s" r="A18" s="3">
        <v>223</v>
      </c>
    </row>
    <row r="19" spans="1:5">
      <c t="s" r="A19" s="6">
        <v>162</v>
      </c>
    </row>
    <row r="20" spans="1:5">
      <c t="s" r="A20" s="3">
        <v>246</v>
      </c>
      <c t="n" r="C20" s="7">
        <v>150000000</v>
      </c>
    </row>
    <row r="21" spans="1:5">
      <c t="s" r="A21" s="3">
        <v>247</v>
      </c>
      <c t="s" r="C21" s="3">
        <v>250</v>
      </c>
    </row>
    <row r="22" spans="1:5">
      <c t="s" r="A22" s="3">
        <v>534</v>
      </c>
    </row>
    <row r="23" spans="1:5">
      <c t="s" r="A23" s="6">
        <v>162</v>
      </c>
    </row>
    <row r="24" spans="1:5">
      <c t="s" r="A24" s="3">
        <v>246</v>
      </c>
      <c t="n" r="E24" s="7">
        <v>150000000</v>
      </c>
    </row>
    <row r="25" spans="1:5">
      <c t="s" r="A25" s="3">
        <v>247</v>
      </c>
      <c t="s" r="C25" s="3">
        <v>250</v>
      </c>
      <c t="s" r="E25" s="3">
        <v>250</v>
      </c>
    </row>
    <row r="26" spans="1:5">
      <c t="s" r="A26" s="3">
        <v>535</v>
      </c>
      <c t="s" r="C26" s="3">
        <v>536</v>
      </c>
    </row>
    <row r="27" spans="1:5">
      <c t="s" r="A27" s="3">
        <v>537</v>
      </c>
    </row>
    <row r="28" spans="1:5">
      <c t="s" r="A28" s="6">
        <v>162</v>
      </c>
    </row>
    <row r="29" spans="1:5">
      <c t="s" r="A29" s="3">
        <v>530</v>
      </c>
      <c t="n" r="C29" s="7">
        <v>500000</v>
      </c>
    </row>
    <row r="30" spans="1:5">
      <c t="s" r="A30" s="3">
        <v>538</v>
      </c>
    </row>
    <row r="31" spans="1:5">
      <c t="s" r="A31" s="6">
        <v>162</v>
      </c>
    </row>
    <row r="32" spans="1:5">
      <c t="s" r="A32" s="3">
        <v>539</v>
      </c>
      <c t="s" r="B32" s="3">
        <v>540</v>
      </c>
    </row>
    <row r="33" spans="1:5">
      <c t="s" r="A33" s="3">
        <v>541</v>
      </c>
    </row>
    <row r="34" spans="1:5">
      <c t="s" r="A34" s="6">
        <v>162</v>
      </c>
    </row>
    <row r="35" spans="1:5">
      <c t="s" r="A35" s="3">
        <v>539</v>
      </c>
      <c t="s" r="B35" s="3">
        <v>542</v>
      </c>
    </row>
    <row r="36" spans="1:5">
      <c t="s" r="A36" s="3">
        <v>543</v>
      </c>
    </row>
    <row r="37" spans="1:5">
      <c t="s" r="A37" s="6">
        <v>162</v>
      </c>
    </row>
    <row r="38" spans="1:5">
      <c t="s" r="A38" s="3">
        <v>544</v>
      </c>
      <c t="n" r="B38" s="12">
        <v>60.3209</v>
      </c>
    </row>
    <row r="39" spans="1:5">
      <c t="s" r="A39" s="3">
        <v>545</v>
      </c>
      <c t="n" r="B39" s="9">
        <v>16.58</v>
      </c>
    </row>
    <row r="40" spans="1:5">
      <c t="s" r="A40" s="3">
        <v>546</v>
      </c>
      <c t="n" r="B40" s="5">
        <v>20249665</v>
      </c>
    </row>
    <row r="41" spans="1:5">
      <c t="s" r="A41" s="3">
        <v>547</v>
      </c>
      <c t="n" r="B41" s="7">
        <v>1000</v>
      </c>
    </row>
    <row r="42" spans="1:5">
      <c t="s" r="A42" s="3">
        <v>539</v>
      </c>
      <c t="s" r="B42" s="3">
        <v>540</v>
      </c>
    </row>
    <row r="43" spans="1:5">
      <c t="s" r="A43" s="3">
        <v>548</v>
      </c>
      <c t="s" r="B43" s="3">
        <v>549</v>
      </c>
    </row>
    <row r="44" spans="1:5">
      <c t="s" r="A44" s="3">
        <v>550</v>
      </c>
      <c t="s" r="B44" s="3">
        <v>551</v>
      </c>
    </row>
    <row r="45" spans="1:5">
      <c t="s" r="A45" s="3">
        <v>552</v>
      </c>
      <c t="s" r="B45" s="3">
        <v>551</v>
      </c>
    </row>
    <row r="46" spans="1:5">
      <c t="s" r="A46" s="3">
        <v>553</v>
      </c>
      <c t="s" r="B46" s="3">
        <v>554</v>
      </c>
    </row>
    <row r="47" spans="1:5">
      <c t="s" r="A47" s="3">
        <v>555</v>
      </c>
    </row>
    <row r="48" spans="1:5">
      <c t="s" r="A48" s="6">
        <v>162</v>
      </c>
    </row>
    <row r="49" spans="1:5">
      <c t="s" r="A49" s="3">
        <v>556</v>
      </c>
      <c t="s" r="B49" s="3">
        <v>557</v>
      </c>
    </row>
    <row r="50" spans="1:5">
      <c t="s" r="A50" s="3">
        <v>558</v>
      </c>
    </row>
    <row r="51" spans="1:5">
      <c t="s" r="A51" s="6">
        <v>162</v>
      </c>
    </row>
    <row r="52" spans="1:5">
      <c t="s" r="A52" s="3">
        <v>559</v>
      </c>
      <c t="s" r="B52" s="3">
        <v>56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7</v>
      </c>
      <c t="s" r="B1" s="2">
        <v>76</v>
      </c>
      <c t="s" r="D1" s="2">
        <v>1</v>
      </c>
    </row>
    <row r="2" spans="1:5">
      <c t="s" r="B2" s="2">
        <v>2</v>
      </c>
      <c t="s" r="C2" s="2">
        <v>77</v>
      </c>
      <c t="s" r="D2" s="2">
        <v>2</v>
      </c>
      <c t="s" r="E2" s="2">
        <v>77</v>
      </c>
    </row>
    <row r="3" spans="1:5">
      <c t="s" r="A3" s="6">
        <v>98</v>
      </c>
    </row>
    <row r="4" spans="1:5">
      <c t="s" r="A4" s="3">
        <v>94</v>
      </c>
      <c t="n" r="B4" s="7">
        <v>-33204</v>
      </c>
      <c t="n" r="C4" s="7">
        <v>-47390</v>
      </c>
      <c t="n" r="D4" s="7">
        <v>-68203</v>
      </c>
      <c t="n" r="E4" s="7">
        <v>-128632</v>
      </c>
    </row>
    <row r="5" spans="1:5">
      <c t="s" r="A5" s="6">
        <v>99</v>
      </c>
    </row>
    <row r="6" spans="1:5">
      <c t="s" r="A6" s="3">
        <v>100</v>
      </c>
      <c t="n" r="B6" s="5">
        <v>22</v>
      </c>
      <c t="n" r="C6" s="5">
        <v>26</v>
      </c>
      <c t="n" r="D6" s="5">
        <v>147</v>
      </c>
      <c t="n" r="E6" s="5">
        <v>67</v>
      </c>
    </row>
    <row r="7" spans="1:5">
      <c t="s" r="A7" s="3">
        <v>101</v>
      </c>
      <c t="n" r="B7" s="5">
        <v>22</v>
      </c>
      <c t="n" r="C7" s="5">
        <v>26</v>
      </c>
      <c t="n" r="D7" s="5">
        <v>147</v>
      </c>
      <c t="n" r="E7" s="5">
        <v>67</v>
      </c>
    </row>
    <row r="8" spans="1:5">
      <c t="s" r="A8" s="3">
        <v>102</v>
      </c>
      <c t="n" r="B8" s="7">
        <v>-33182</v>
      </c>
      <c t="n" r="C8" s="7">
        <v>-47364</v>
      </c>
      <c t="n" r="D8" s="7">
        <v>-68056</v>
      </c>
      <c t="n" r="E8" s="7">
        <v>-1285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561</v>
      </c>
      <c t="s" r="B1" s="2">
        <v>241</v>
      </c>
      <c t="s" r="C1" s="2">
        <v>1</v>
      </c>
    </row>
    <row r="2" spans="1:4">
      <c t="s" r="B2" s="2">
        <v>242</v>
      </c>
      <c t="s" r="C2" s="2">
        <v>2</v>
      </c>
      <c t="s" r="D2" s="2">
        <v>77</v>
      </c>
    </row>
    <row r="3" spans="1:4">
      <c t="s" r="A3" s="6">
        <v>562</v>
      </c>
    </row>
    <row r="4" spans="1:4">
      <c t="s" r="A4" s="3">
        <v>563</v>
      </c>
      <c t="n" r="C4" s="7">
        <v>335699</v>
      </c>
    </row>
    <row r="5" spans="1:4">
      <c t="s" r="A5" s="3">
        <v>564</v>
      </c>
      <c t="n" r="C5" s="5">
        <v>-98022</v>
      </c>
    </row>
    <row r="6" spans="1:4">
      <c t="s" r="A6" s="3">
        <v>565</v>
      </c>
      <c t="n" r="C6" s="5">
        <v>-6960</v>
      </c>
    </row>
    <row r="7" spans="1:4">
      <c t="s" r="A7" s="3">
        <v>566</v>
      </c>
      <c t="n" r="C7" s="5">
        <v>230717</v>
      </c>
    </row>
    <row r="8" spans="1:4">
      <c t="s" r="A8" s="3">
        <v>567</v>
      </c>
      <c t="n" r="C8" s="7">
        <v>114199</v>
      </c>
    </row>
    <row r="9" spans="1:4">
      <c t="s" r="A9" s="3">
        <v>568</v>
      </c>
      <c t="n" r="B9" s="7">
        <v>11700</v>
      </c>
    </row>
    <row r="10" spans="1:4">
      <c t="s" r="A10" s="3">
        <v>569</v>
      </c>
      <c t="n" r="B10" s="5">
        <v>4000</v>
      </c>
    </row>
    <row r="11" spans="1:4">
      <c t="s" r="A11" s="3">
        <v>570</v>
      </c>
      <c t="n" r="B11" s="7">
        <v>7700</v>
      </c>
    </row>
    <row r="12" spans="1:4">
      <c t="s" r="A12" s="3">
        <v>571</v>
      </c>
      <c t="s" r="B12" s="3">
        <v>533</v>
      </c>
    </row>
    <row r="13" spans="1:4">
      <c t="s" r="A13" s="3">
        <v>572</v>
      </c>
      <c t="s" r="C13" s="3">
        <v>573</v>
      </c>
    </row>
    <row r="14" spans="1:4">
      <c t="s" r="A14" s="3">
        <v>574</v>
      </c>
      <c t="n" r="C14" s="7">
        <v>5665</v>
      </c>
      <c t="n" r="D14" s="7">
        <v>2181</v>
      </c>
    </row>
    <row r="15" spans="1:4">
      <c t="s" r="A15" s="3">
        <v>575</v>
      </c>
      <c t="n" r="C15" s="5">
        <v>483</v>
      </c>
      <c t="n" r="D15" s="5">
        <v>160</v>
      </c>
    </row>
    <row r="16" spans="1:4">
      <c t="s" r="A16" s="3">
        <v>576</v>
      </c>
      <c t="n" r="C16" s="5">
        <v>9614</v>
      </c>
      <c t="n" r="D16" s="5">
        <v>3496</v>
      </c>
    </row>
    <row r="17" spans="1:4">
      <c t="s" r="A17" s="3">
        <v>577</v>
      </c>
      <c t="n" r="C17" s="7">
        <v>15762</v>
      </c>
      <c t="n" r="D17" s="7">
        <v>5837</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78</v>
      </c>
      <c t="s" r="B1" s="2">
        <v>1</v>
      </c>
    </row>
    <row r="2" spans="1:3">
      <c t="s" r="B2" s="2">
        <v>2</v>
      </c>
      <c t="s" r="C2" s="2">
        <v>26</v>
      </c>
    </row>
    <row r="3" spans="1:3">
      <c t="s" r="A3" s="6">
        <v>162</v>
      </c>
    </row>
    <row r="4" spans="1:3">
      <c t="s" r="A4" s="3">
        <v>579</v>
      </c>
      <c t="n" r="B4" s="7">
        <v>137302</v>
      </c>
      <c t="n" r="C4" s="7">
        <v>86466</v>
      </c>
    </row>
    <row r="5" spans="1:3">
      <c t="s" r="A5" s="3">
        <v>580</v>
      </c>
      <c t="n" r="B5" s="5">
        <v>120121</v>
      </c>
      <c t="n" r="C5" s="7">
        <v>75328</v>
      </c>
    </row>
    <row r="6" spans="1:3">
      <c t="s" r="A6" s="3">
        <v>581</v>
      </c>
      <c t="n" r="B6" s="5">
        <v>21100</v>
      </c>
    </row>
    <row r="7" spans="1:3">
      <c t="s" r="A7" s="3">
        <v>435</v>
      </c>
    </row>
    <row r="8" spans="1:3">
      <c t="s" r="A8" s="6">
        <v>162</v>
      </c>
    </row>
    <row r="9" spans="1:3">
      <c t="s" r="A9" s="3">
        <v>579</v>
      </c>
      <c t="n" r="B9" s="7">
        <v>91900</v>
      </c>
    </row>
    <row r="10" spans="1:3">
      <c t="s" r="A10" s="3">
        <v>582</v>
      </c>
    </row>
    <row r="11" spans="1:3">
      <c t="s" r="A11" s="6">
        <v>162</v>
      </c>
    </row>
    <row r="12" spans="1:3">
      <c t="s" r="A12" s="3">
        <v>546</v>
      </c>
      <c t="n" r="B12" s="5">
        <v>20249665</v>
      </c>
    </row>
    <row r="13" spans="1:3">
      <c t="s" r="A13" s="3">
        <v>545</v>
      </c>
      <c t="n" r="B13" s="9">
        <v>16.58</v>
      </c>
    </row>
    <row r="14" spans="1:3">
      <c t="s" r="A14" s="3">
        <v>259</v>
      </c>
    </row>
    <row r="15" spans="1:3">
      <c t="s" r="A15" s="6">
        <v>162</v>
      </c>
    </row>
    <row r="16" spans="1:3">
      <c t="s" r="A16" s="3">
        <v>580</v>
      </c>
      <c t="n" r="B16" s="7">
        <v>70800</v>
      </c>
    </row>
    <row r="17" spans="1:3">
      <c t="s" r="A17" s="3">
        <v>260</v>
      </c>
    </row>
    <row r="18" spans="1:3">
      <c t="s" r="A18" s="6">
        <v>162</v>
      </c>
    </row>
    <row r="19" spans="1:3">
      <c t="s" r="A19" s="3">
        <v>261</v>
      </c>
      <c t="n" r="B19" s="5">
        <v>20249665</v>
      </c>
    </row>
    <row r="20" spans="1:3">
      <c t="s" r="A20" s="3">
        <v>583</v>
      </c>
      <c t="n" r="B20" s="9">
        <v>21.5</v>
      </c>
    </row>
    <row r="21" spans="1:3">
      <c t="s" r="A21" s="3">
        <v>584</v>
      </c>
      <c t="s" r="B21" s="3">
        <v>5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t="s" r="A1" s="1">
        <v>586</v>
      </c>
      <c t="s" r="B1" s="2">
        <v>587</v>
      </c>
      <c t="s" r="C1" s="2">
        <v>588</v>
      </c>
      <c t="s" r="D1" s="2">
        <v>2</v>
      </c>
      <c t="s" r="E1" s="2">
        <v>525</v>
      </c>
      <c t="s" r="F1" s="2">
        <v>26</v>
      </c>
      <c t="s" r="G1" s="2">
        <v>480</v>
      </c>
    </row>
    <row r="2" spans="1:7">
      <c t="s" r="A2" s="6">
        <v>162</v>
      </c>
    </row>
    <row r="3" spans="1:7">
      <c t="s" r="A3" s="3">
        <v>32</v>
      </c>
      <c t="n" r="D3" s="7">
        <v>9216</v>
      </c>
      <c t="n" r="F3" s="7">
        <v>6293</v>
      </c>
    </row>
    <row r="4" spans="1:7">
      <c t="s" r="A4" s="3">
        <v>39</v>
      </c>
      <c t="n" r="D4" s="7">
        <v>1412</v>
      </c>
      <c t="n" r="F4" s="7">
        <v>2628</v>
      </c>
    </row>
    <row r="5" spans="1:7">
      <c t="s" r="A5" s="3">
        <v>226</v>
      </c>
    </row>
    <row r="6" spans="1:7">
      <c t="s" r="A6" s="6">
        <v>162</v>
      </c>
    </row>
    <row r="7" spans="1:7">
      <c t="s" r="A7" s="3">
        <v>589</v>
      </c>
      <c t="s" r="D7" s="3">
        <v>251</v>
      </c>
    </row>
    <row r="8" spans="1:7">
      <c t="s" r="A8" s="3">
        <v>223</v>
      </c>
    </row>
    <row r="9" spans="1:7">
      <c t="s" r="A9" s="6">
        <v>162</v>
      </c>
    </row>
    <row r="10" spans="1:7">
      <c t="s" r="A10" s="3">
        <v>483</v>
      </c>
      <c t="n" r="D10" s="7">
        <v>150000</v>
      </c>
    </row>
    <row r="11" spans="1:7">
      <c t="s" r="A11" s="3">
        <v>589</v>
      </c>
      <c t="s" r="D11" s="3">
        <v>250</v>
      </c>
    </row>
    <row r="12" spans="1:7">
      <c t="s" r="A12" s="3">
        <v>481</v>
      </c>
    </row>
    <row r="13" spans="1:7">
      <c t="s" r="A13" s="6">
        <v>162</v>
      </c>
    </row>
    <row r="14" spans="1:7">
      <c t="s" r="A14" s="3">
        <v>483</v>
      </c>
      <c t="n" r="G14" s="7">
        <v>175000</v>
      </c>
    </row>
    <row r="15" spans="1:7">
      <c t="s" r="A15" s="3">
        <v>589</v>
      </c>
      <c t="s" r="G15" s="3">
        <v>251</v>
      </c>
    </row>
    <row r="16" spans="1:7">
      <c t="s" r="A16" s="3">
        <v>535</v>
      </c>
      <c t="s" r="B16" s="3">
        <v>536</v>
      </c>
    </row>
    <row r="17" spans="1:7">
      <c t="s" r="A17" s="3">
        <v>590</v>
      </c>
      <c t="n" r="D17" s="7">
        <v>32300</v>
      </c>
    </row>
    <row r="18" spans="1:7">
      <c t="s" r="A18" s="3">
        <v>591</v>
      </c>
      <c t="n" r="C18" s="7">
        <v>175000</v>
      </c>
    </row>
    <row r="19" spans="1:7">
      <c t="s" r="A19" s="3">
        <v>592</v>
      </c>
      <c t="n" r="C19" s="5">
        <v>400</v>
      </c>
    </row>
    <row r="20" spans="1:7">
      <c t="s" r="A20" s="3">
        <v>530</v>
      </c>
      <c t="n" r="C20" s="7">
        <v>7300</v>
      </c>
    </row>
    <row r="21" spans="1:7">
      <c t="s" r="A21" s="3">
        <v>593</v>
      </c>
    </row>
    <row r="22" spans="1:7">
      <c t="s" r="A22" s="6">
        <v>162</v>
      </c>
    </row>
    <row r="23" spans="1:7">
      <c t="s" r="A23" s="3">
        <v>594</v>
      </c>
      <c t="s" r="D23" s="3">
        <v>595</v>
      </c>
    </row>
    <row r="24" spans="1:7">
      <c t="s" r="A24" s="3">
        <v>596</v>
      </c>
      <c t="s" r="D24" s="3">
        <v>597</v>
      </c>
    </row>
    <row r="25" spans="1:7">
      <c t="s" r="A25" s="3">
        <v>598</v>
      </c>
      <c t="s" r="D25" s="3">
        <v>599</v>
      </c>
    </row>
    <row r="26" spans="1:7">
      <c t="s" r="A26" s="3">
        <v>600</v>
      </c>
    </row>
    <row r="27" spans="1:7">
      <c t="s" r="A27" s="6">
        <v>162</v>
      </c>
    </row>
    <row r="28" spans="1:7">
      <c t="s" r="A28" s="3">
        <v>594</v>
      </c>
      <c t="s" r="D28" s="3">
        <v>554</v>
      </c>
    </row>
    <row r="29" spans="1:7">
      <c t="s" r="A29" s="3">
        <v>596</v>
      </c>
      <c t="s" r="D29" s="3">
        <v>601</v>
      </c>
    </row>
    <row r="30" spans="1:7">
      <c t="s" r="A30" s="3">
        <v>602</v>
      </c>
    </row>
    <row r="31" spans="1:7">
      <c t="s" r="A31" s="6">
        <v>162</v>
      </c>
    </row>
    <row r="32" spans="1:7">
      <c t="s" r="A32" s="3">
        <v>483</v>
      </c>
      <c t="n" r="E32" s="7">
        <v>150000</v>
      </c>
    </row>
    <row r="33" spans="1:7">
      <c t="s" r="A33" s="3">
        <v>589</v>
      </c>
      <c t="s" r="D33" s="3">
        <v>250</v>
      </c>
      <c t="s" r="E33" s="3">
        <v>250</v>
      </c>
    </row>
    <row r="34" spans="1:7">
      <c t="s" r="A34" s="3">
        <v>535</v>
      </c>
      <c t="s" r="D34" s="3">
        <v>536</v>
      </c>
    </row>
    <row r="35" spans="1:7">
      <c t="s" r="A35" s="3">
        <v>603</v>
      </c>
    </row>
    <row r="36" spans="1:7">
      <c t="s" r="A36" s="6">
        <v>162</v>
      </c>
    </row>
    <row r="37" spans="1:7">
      <c t="s" r="A37" s="3">
        <v>594</v>
      </c>
      <c t="s" r="D37" s="3">
        <v>604</v>
      </c>
    </row>
    <row r="38" spans="1:7">
      <c t="s" r="A38" s="3">
        <v>596</v>
      </c>
      <c t="s" r="D38" s="3">
        <v>605</v>
      </c>
    </row>
    <row r="39" spans="1:7">
      <c t="s" r="A39" s="3">
        <v>598</v>
      </c>
      <c t="s" r="D39" s="3">
        <v>606</v>
      </c>
    </row>
    <row r="40" spans="1:7">
      <c t="s" r="A40" s="3">
        <v>607</v>
      </c>
    </row>
    <row r="41" spans="1:7">
      <c t="s" r="A41" s="6">
        <v>162</v>
      </c>
    </row>
    <row r="42" spans="1:7">
      <c t="s" r="A42" s="3">
        <v>594</v>
      </c>
      <c t="s" r="D42" s="3">
        <v>608</v>
      </c>
    </row>
    <row r="43" spans="1:7">
      <c t="s" r="A43" s="3">
        <v>596</v>
      </c>
      <c t="s" r="D43" s="3">
        <v>609</v>
      </c>
    </row>
    <row r="44" spans="1:7">
      <c t="s" r="A44" s="3">
        <v>598</v>
      </c>
      <c t="s" r="D44" s="3">
        <v>610</v>
      </c>
    </row>
    <row r="45" spans="1:7">
      <c t="s" r="A45" s="3">
        <v>611</v>
      </c>
    </row>
    <row r="46" spans="1:7">
      <c t="s" r="A46" s="6">
        <v>162</v>
      </c>
    </row>
    <row r="47" spans="1:7">
      <c t="s" r="A47" s="3">
        <v>594</v>
      </c>
      <c t="s" r="D47" s="3">
        <v>595</v>
      </c>
    </row>
    <row r="48" spans="1:7">
      <c t="s" r="A48" s="3">
        <v>596</v>
      </c>
      <c t="s" r="D48" s="3">
        <v>612</v>
      </c>
    </row>
    <row r="49" spans="1:7">
      <c t="s" r="A49" s="3">
        <v>598</v>
      </c>
      <c t="s" r="D49" s="3">
        <v>613</v>
      </c>
    </row>
    <row r="50" spans="1:7">
      <c t="s" r="A50" s="3">
        <v>614</v>
      </c>
    </row>
    <row r="51" spans="1:7">
      <c t="s" r="A51" s="6">
        <v>162</v>
      </c>
    </row>
    <row r="52" spans="1:7">
      <c t="s" r="A52" s="3">
        <v>594</v>
      </c>
      <c t="s" r="D52" s="3">
        <v>554</v>
      </c>
    </row>
    <row r="53" spans="1:7">
      <c t="s" r="A53" s="3">
        <v>596</v>
      </c>
      <c t="s" r="D53" s="3">
        <v>615</v>
      </c>
    </row>
    <row r="54" spans="1:7">
      <c t="s" r="A54" s="3">
        <v>616</v>
      </c>
    </row>
    <row r="55" spans="1:7">
      <c t="s" r="A55" s="6">
        <v>162</v>
      </c>
    </row>
    <row r="56" spans="1:7">
      <c t="s" r="A56" s="3">
        <v>530</v>
      </c>
      <c t="n" r="D56" s="7">
        <v>5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8"/>
    <col customWidth="1" max="7" min="7" width="21"/>
  </cols>
  <sheetData>
    <row r="1" spans="1:7">
      <c t="s" r="A1" s="1">
        <v>617</v>
      </c>
      <c t="s" r="B1" s="2">
        <v>76</v>
      </c>
      <c t="s" r="D1" s="2">
        <v>1</v>
      </c>
      <c t="s" r="F1" s="2">
        <v>409</v>
      </c>
    </row>
    <row r="2" spans="1:7">
      <c t="s" r="B2" s="2">
        <v>314</v>
      </c>
      <c t="s" r="C2" s="2">
        <v>315</v>
      </c>
      <c t="s" r="D2" s="2">
        <v>314</v>
      </c>
      <c t="s" r="E2" s="2">
        <v>315</v>
      </c>
      <c t="s" r="F2" s="2">
        <v>618</v>
      </c>
      <c t="s" r="G2" s="2">
        <v>411</v>
      </c>
    </row>
    <row r="3" spans="1:7">
      <c t="s" r="A3" s="6">
        <v>619</v>
      </c>
    </row>
    <row r="4" spans="1:7">
      <c t="s" r="A4" s="3">
        <v>620</v>
      </c>
      <c t="n" r="F4" s="5">
        <v>2</v>
      </c>
    </row>
    <row r="5" spans="1:7">
      <c t="s" r="A5" s="3">
        <v>621</v>
      </c>
      <c t="n" r="B5" s="7">
        <v>2000</v>
      </c>
      <c t="n" r="C5" s="7">
        <v>1500</v>
      </c>
      <c t="n" r="D5" s="7">
        <v>9500</v>
      </c>
      <c t="n" r="E5" s="7">
        <v>4500</v>
      </c>
    </row>
    <row r="6" spans="1:7">
      <c t="s" r="A6" s="3">
        <v>622</v>
      </c>
      <c t="n" r="D6" s="5">
        <v>-3480</v>
      </c>
    </row>
    <row r="7" spans="1:7">
      <c t="s" r="A7" s="6">
        <v>623</v>
      </c>
    </row>
    <row r="8" spans="1:7">
      <c t="n" r="A8" s="5">
        <v>2016</v>
      </c>
      <c t="n" r="B8" s="5">
        <v>5123</v>
      </c>
      <c t="n" r="D8" s="5">
        <v>5123</v>
      </c>
    </row>
    <row r="9" spans="1:7">
      <c t="n" r="A9" s="5">
        <v>2017</v>
      </c>
      <c t="n" r="B9" s="5">
        <v>20498</v>
      </c>
      <c t="n" r="D9" s="5">
        <v>20498</v>
      </c>
    </row>
    <row r="10" spans="1:7">
      <c t="n" r="A10" s="5">
        <v>2018</v>
      </c>
      <c t="n" r="B10" s="5">
        <v>831</v>
      </c>
      <c t="n" r="D10" s="5">
        <v>831</v>
      </c>
    </row>
    <row r="11" spans="1:7">
      <c t="s" r="A11" s="3">
        <v>624</v>
      </c>
      <c t="n" r="B11" s="5">
        <v>26452</v>
      </c>
      <c t="n" r="D11" s="5">
        <v>26452</v>
      </c>
    </row>
    <row r="12" spans="1:7">
      <c t="s" r="A12" s="6">
        <v>625</v>
      </c>
    </row>
    <row r="13" spans="1:7">
      <c t="n" r="A13" s="5">
        <v>2016</v>
      </c>
      <c t="n" r="B13" s="5">
        <v>1024</v>
      </c>
      <c t="n" r="D13" s="5">
        <v>1024</v>
      </c>
    </row>
    <row r="14" spans="1:7">
      <c t="n" r="A14" s="5">
        <v>2017</v>
      </c>
      <c t="n" r="B14" s="5">
        <v>2668</v>
      </c>
      <c t="n" r="D14" s="5">
        <v>2668</v>
      </c>
    </row>
    <row r="15" spans="1:7">
      <c t="n" r="A15" s="5">
        <v>2018</v>
      </c>
      <c t="n" r="B15" s="5">
        <v>85</v>
      </c>
      <c t="n" r="D15" s="5">
        <v>85</v>
      </c>
    </row>
    <row r="16" spans="1:7">
      <c t="s" r="A16" s="3">
        <v>624</v>
      </c>
      <c t="n" r="B16" s="5">
        <v>3777</v>
      </c>
      <c t="n" r="D16" s="5">
        <v>3777</v>
      </c>
    </row>
    <row r="17" spans="1:7">
      <c t="s" r="A17" s="3">
        <v>626</v>
      </c>
      <c t="n" r="B17" s="5">
        <v>-111</v>
      </c>
      <c t="n" r="D17" s="5">
        <v>-111</v>
      </c>
    </row>
    <row r="18" spans="1:7">
      <c t="s" r="A18" s="3">
        <v>627</v>
      </c>
      <c t="n" r="B18" s="5">
        <v>3666</v>
      </c>
      <c t="n" r="D18" s="5">
        <v>3666</v>
      </c>
    </row>
    <row r="19" spans="1:7">
      <c t="s" r="A19" s="3">
        <v>628</v>
      </c>
      <c t="n" r="B19" s="5">
        <v>-3525</v>
      </c>
      <c t="n" r="D19" s="5">
        <v>-3525</v>
      </c>
      <c t="n" r="G19" s="7">
        <v>-2631</v>
      </c>
    </row>
    <row r="20" spans="1:7">
      <c t="s" r="A20" s="3">
        <v>51</v>
      </c>
      <c t="n" r="B20" s="5">
        <v>141</v>
      </c>
      <c t="n" r="D20" s="5">
        <v>141</v>
      </c>
      <c t="n" r="G20" s="7">
        <v>306</v>
      </c>
    </row>
    <row r="21" spans="1:7">
      <c t="s" r="A21" s="3">
        <v>629</v>
      </c>
    </row>
    <row r="22" spans="1:7">
      <c t="s" r="A22" s="6">
        <v>630</v>
      </c>
    </row>
    <row r="23" spans="1:7">
      <c t="n" r="A23" s="5">
        <v>2016</v>
      </c>
      <c t="n" r="B23" s="5">
        <v>-1610</v>
      </c>
      <c t="n" r="D23" s="5">
        <v>-1610</v>
      </c>
    </row>
    <row r="24" spans="1:7">
      <c t="n" r="A24" s="5">
        <v>2017</v>
      </c>
      <c t="n" r="B24" s="5">
        <v>-5665</v>
      </c>
      <c t="n" r="D24" s="5">
        <v>-5665</v>
      </c>
    </row>
    <row r="25" spans="1:7">
      <c t="n" r="A25" s="5">
        <v>2018</v>
      </c>
      <c t="n" r="B25" s="5">
        <v>-476</v>
      </c>
      <c t="n" r="D25" s="5">
        <v>-476</v>
      </c>
    </row>
    <row r="26" spans="1:7">
      <c t="s" r="A26" s="3">
        <v>624</v>
      </c>
      <c t="n" r="B26" s="5">
        <v>-7751</v>
      </c>
      <c t="n" r="D26" s="5">
        <v>-7751</v>
      </c>
    </row>
    <row r="27" spans="1:7">
      <c t="s" r="A27" s="3">
        <v>631</v>
      </c>
    </row>
    <row r="28" spans="1:7">
      <c t="s" r="A28" s="6">
        <v>623</v>
      </c>
    </row>
    <row r="29" spans="1:7">
      <c t="n" r="A29" s="5">
        <v>2016</v>
      </c>
      <c t="n" r="B29" s="5">
        <v>3513</v>
      </c>
      <c t="n" r="D29" s="5">
        <v>3513</v>
      </c>
    </row>
    <row r="30" spans="1:7">
      <c t="n" r="A30" s="5">
        <v>2017</v>
      </c>
      <c t="n" r="B30" s="5">
        <v>14833</v>
      </c>
      <c t="n" r="D30" s="5">
        <v>14833</v>
      </c>
    </row>
    <row r="31" spans="1:7">
      <c t="n" r="A31" s="5">
        <v>2018</v>
      </c>
      <c t="n" r="B31" s="5">
        <v>355</v>
      </c>
      <c t="n" r="D31" s="5">
        <v>355</v>
      </c>
    </row>
    <row r="32" spans="1:7">
      <c t="s" r="A32" s="3">
        <v>624</v>
      </c>
      <c t="n" r="B32" s="7">
        <v>18701</v>
      </c>
      <c t="n" r="D32" s="7">
        <v>187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r="1" spans="1:2">
      <c t="s" r="A1" s="1">
        <v>632</v>
      </c>
      <c t="s" r="B1" s="2">
        <v>314</v>
      </c>
    </row>
    <row r="2" spans="1:2">
      <c t="s" r="A2" s="3">
        <v>633</v>
      </c>
    </row>
    <row r="3" spans="1:2">
      <c t="s" r="A3" s="6">
        <v>634</v>
      </c>
    </row>
    <row r="4" spans="1:2">
      <c t="s" r="A4" s="3">
        <v>635</v>
      </c>
      <c t="n" r="B4" s="10">
        <v>1.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6</v>
      </c>
      <c t="s" r="B1" s="2">
        <v>76</v>
      </c>
      <c t="s" r="D1" s="2">
        <v>1</v>
      </c>
    </row>
    <row r="2" spans="1:5">
      <c t="s" r="B2" s="2">
        <v>2</v>
      </c>
      <c t="s" r="C2" s="2">
        <v>77</v>
      </c>
      <c t="s" r="D2" s="2">
        <v>2</v>
      </c>
      <c t="s" r="E2" s="2">
        <v>77</v>
      </c>
    </row>
    <row r="3" spans="1:5">
      <c t="s" r="A3" s="6">
        <v>637</v>
      </c>
    </row>
    <row r="4" spans="1:5">
      <c t="s" r="A4" s="3">
        <v>638</v>
      </c>
      <c t="n" r="B4" s="7">
        <v>6933</v>
      </c>
      <c t="n" r="C4" s="7">
        <v>6640</v>
      </c>
      <c t="n" r="D4" s="7">
        <v>21836</v>
      </c>
      <c t="n" r="E4" s="7">
        <v>18969</v>
      </c>
    </row>
    <row r="5" spans="1:5">
      <c t="s" r="A5" s="3">
        <v>83</v>
      </c>
    </row>
    <row r="6" spans="1:5">
      <c t="s" r="A6" s="6">
        <v>637</v>
      </c>
    </row>
    <row r="7" spans="1:5">
      <c t="s" r="A7" s="3">
        <v>638</v>
      </c>
      <c t="n" r="B7" s="5">
        <v>2634</v>
      </c>
      <c t="n" r="C7" s="5">
        <v>2662</v>
      </c>
      <c t="n" r="D7" s="5">
        <v>8398</v>
      </c>
      <c t="n" r="E7" s="5">
        <v>7407</v>
      </c>
    </row>
    <row r="8" spans="1:5">
      <c t="s" r="A8" s="3">
        <v>84</v>
      </c>
    </row>
    <row r="9" spans="1:5">
      <c t="s" r="A9" s="6">
        <v>637</v>
      </c>
    </row>
    <row r="10" spans="1:5">
      <c t="s" r="A10" s="3">
        <v>638</v>
      </c>
      <c t="n" r="B10" s="7">
        <v>4299</v>
      </c>
      <c t="n" r="C10" s="7">
        <v>3978</v>
      </c>
      <c t="n" r="D10" s="7">
        <v>13438</v>
      </c>
      <c t="n" r="E10" s="7">
        <v>1156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23"/>
    <col customWidth="1" max="5" min="5" width="14"/>
  </cols>
  <sheetData>
    <row r="1" spans="1:5">
      <c t="s" r="A1" s="1">
        <v>639</v>
      </c>
      <c t="s" r="B1" s="2">
        <v>76</v>
      </c>
      <c t="s" r="D1" s="2">
        <v>1</v>
      </c>
    </row>
    <row r="2" spans="1:5">
      <c t="s" r="B2" s="2">
        <v>2</v>
      </c>
      <c t="s" r="C2" s="2">
        <v>77</v>
      </c>
      <c t="s" r="D2" s="2">
        <v>2</v>
      </c>
      <c t="s" r="E2" s="2">
        <v>77</v>
      </c>
    </row>
    <row r="3" spans="1:5">
      <c t="s" r="A3" s="6">
        <v>640</v>
      </c>
    </row>
    <row r="4" spans="1:5">
      <c t="s" r="A4" s="3">
        <v>641</v>
      </c>
      <c t="n" r="D4" s="5">
        <v>20566</v>
      </c>
    </row>
    <row r="5" spans="1:5">
      <c t="s" r="A5" s="3">
        <v>642</v>
      </c>
      <c t="n" r="D5" s="5">
        <v>3851</v>
      </c>
    </row>
    <row r="6" spans="1:5">
      <c t="s" r="A6" s="3">
        <v>643</v>
      </c>
      <c t="n" r="D6" s="5">
        <v>-1912</v>
      </c>
    </row>
    <row r="7" spans="1:5">
      <c t="s" r="A7" s="3">
        <v>644</v>
      </c>
      <c t="n" r="D7" s="5">
        <v>-956</v>
      </c>
    </row>
    <row r="8" spans="1:5">
      <c t="s" r="A8" s="3">
        <v>645</v>
      </c>
      <c t="n" r="B8" s="5">
        <v>21549</v>
      </c>
      <c t="n" r="D8" s="5">
        <v>21549</v>
      </c>
    </row>
    <row r="9" spans="1:5">
      <c t="s" r="A9" s="6">
        <v>646</v>
      </c>
    </row>
    <row r="10" spans="1:5">
      <c t="s" r="A10" s="3">
        <v>647</v>
      </c>
      <c t="n" r="D10" s="9">
        <v>11.18</v>
      </c>
    </row>
    <row r="11" spans="1:5">
      <c t="s" r="A11" s="3">
        <v>648</v>
      </c>
      <c t="n" r="D11" s="13">
        <v>10.52</v>
      </c>
    </row>
    <row r="12" spans="1:5">
      <c t="s" r="A12" s="3">
        <v>649</v>
      </c>
      <c t="n" r="D12" s="13">
        <v>4.63</v>
      </c>
    </row>
    <row r="13" spans="1:5">
      <c t="s" r="A13" s="3">
        <v>650</v>
      </c>
      <c t="n" r="D13" s="13">
        <v>12.85</v>
      </c>
    </row>
    <row r="14" spans="1:5">
      <c t="s" r="A14" s="3">
        <v>651</v>
      </c>
      <c t="n" r="B14" s="9">
        <v>11.57</v>
      </c>
      <c t="n" r="D14" s="9">
        <v>11.57</v>
      </c>
    </row>
    <row r="15" spans="1:5">
      <c t="s" r="A15" s="6">
        <v>652</v>
      </c>
    </row>
    <row r="16" spans="1:5">
      <c t="s" r="A16" s="3">
        <v>653</v>
      </c>
      <c t="s" r="B16" s="3">
        <v>654</v>
      </c>
      <c t="s" r="C16" s="3">
        <v>655</v>
      </c>
      <c t="s" r="D16" s="3">
        <v>471</v>
      </c>
      <c t="s" r="E16" s="3">
        <v>655</v>
      </c>
    </row>
    <row r="17" spans="1:5">
      <c t="s" r="A17" s="3">
        <v>656</v>
      </c>
      <c t="s" r="B17" s="3">
        <v>657</v>
      </c>
      <c t="s" r="C17" s="3">
        <v>658</v>
      </c>
      <c t="s" r="D17" s="3">
        <v>657</v>
      </c>
      <c t="s" r="E17" s="3">
        <v>658</v>
      </c>
    </row>
    <row r="18" spans="1:5">
      <c t="s" r="A18" s="3">
        <v>457</v>
      </c>
      <c t="s" r="B18" s="3">
        <v>458</v>
      </c>
      <c t="s" r="C18" s="3">
        <v>659</v>
      </c>
      <c t="s" r="D18" s="3">
        <v>660</v>
      </c>
      <c t="s" r="E18" s="3">
        <v>66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30"/>
  </cols>
  <sheetData>
    <row r="1" spans="1:2">
      <c t="s" r="A1" s="1">
        <v>662</v>
      </c>
      <c t="s" r="B1" s="2">
        <v>1</v>
      </c>
    </row>
    <row r="2" spans="1:2">
      <c t="s" r="B2" s="2">
        <v>663</v>
      </c>
    </row>
    <row r="3" spans="1:2">
      <c t="s" r="A3" s="6">
        <v>664</v>
      </c>
    </row>
    <row r="4" spans="1:2">
      <c t="s" r="A4" s="3">
        <v>665</v>
      </c>
      <c t="n" r="B4" s="5">
        <v>1</v>
      </c>
    </row>
    <row r="5" spans="1:2">
      <c t="s" r="A5" s="3">
        <v>666</v>
      </c>
      <c t="s" r="B5" s="3">
        <v>560</v>
      </c>
    </row>
    <row r="6" spans="1:2">
      <c t="s" r="A6" s="6">
        <v>667</v>
      </c>
    </row>
    <row r="7" spans="1:2">
      <c t="s" r="A7" s="3">
        <v>668</v>
      </c>
      <c t="n" r="B7" s="5">
        <v>900000</v>
      </c>
    </row>
    <row r="8" spans="1:2">
      <c t="s" r="A8" s="3">
        <v>642</v>
      </c>
      <c t="n" r="B8" s="5">
        <v>554000</v>
      </c>
    </row>
    <row r="9" spans="1:2">
      <c t="s" r="A9" s="3">
        <v>669</v>
      </c>
      <c t="n" r="B9" s="5">
        <v>-130000</v>
      </c>
    </row>
    <row r="10" spans="1:2">
      <c t="s" r="A10" s="3">
        <v>670</v>
      </c>
      <c t="n" r="B10" s="5">
        <v>-60000</v>
      </c>
    </row>
    <row r="11" spans="1:2">
      <c t="s" r="A11" s="3">
        <v>645</v>
      </c>
      <c t="n" r="B11" s="5">
        <v>1264000</v>
      </c>
    </row>
    <row r="12" spans="1:2">
      <c t="s" r="A12" s="6">
        <v>671</v>
      </c>
    </row>
    <row r="13" spans="1:2">
      <c t="s" r="A13" s="3">
        <v>672</v>
      </c>
      <c t="n" r="B13" s="9">
        <v>13.36</v>
      </c>
    </row>
    <row r="14" spans="1:2">
      <c t="s" r="A14" s="3">
        <v>673</v>
      </c>
      <c t="n" r="B14" s="13">
        <v>10.62</v>
      </c>
    </row>
    <row r="15" spans="1:2">
      <c t="s" r="A15" s="3">
        <v>674</v>
      </c>
      <c t="n" r="B15" s="13">
        <v>15.03</v>
      </c>
    </row>
    <row r="16" spans="1:2">
      <c t="s" r="A16" s="3">
        <v>675</v>
      </c>
      <c t="n" r="B16" s="13">
        <v>12.4</v>
      </c>
    </row>
    <row r="17" spans="1:2">
      <c t="s" r="A17" s="3">
        <v>676</v>
      </c>
      <c t="n" r="B17" s="9">
        <v>12.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61"/>
    <col customWidth="1" max="2" min="2" width="20"/>
    <col customWidth="1" max="3" min="3" width="20"/>
    <col customWidth="1" max="4" min="4" width="21"/>
    <col customWidth="1" max="5" min="5" width="21"/>
    <col customWidth="1" max="6" min="6" width="21"/>
    <col customWidth="1" max="7" min="7" width="21"/>
    <col customWidth="1" max="8" min="8" width="21"/>
  </cols>
  <sheetData>
    <row r="1" spans="1:8">
      <c t="s" r="A1" s="1">
        <v>677</v>
      </c>
      <c t="s" r="B1" s="2">
        <v>241</v>
      </c>
      <c t="s" r="D1" s="2">
        <v>76</v>
      </c>
      <c t="s" r="F1" s="2">
        <v>1</v>
      </c>
    </row>
    <row r="2" spans="1:8">
      <c t="s" r="B2" s="2">
        <v>678</v>
      </c>
      <c t="s" r="C2" s="2">
        <v>679</v>
      </c>
      <c t="s" r="D2" s="2">
        <v>314</v>
      </c>
      <c t="s" r="E2" s="2">
        <v>315</v>
      </c>
      <c t="s" r="F2" s="2">
        <v>314</v>
      </c>
      <c t="s" r="G2" s="2">
        <v>315</v>
      </c>
      <c t="s" r="H2" s="2">
        <v>411</v>
      </c>
    </row>
    <row r="3" spans="1:8">
      <c t="s" r="A3" s="3">
        <v>24</v>
      </c>
    </row>
    <row r="4" spans="1:8">
      <c t="s" r="A4" s="6">
        <v>169</v>
      </c>
    </row>
    <row r="5" spans="1:8">
      <c t="s" r="A5" s="3">
        <v>680</v>
      </c>
      <c t="n" r="F5" s="5">
        <v>1</v>
      </c>
    </row>
    <row r="6" spans="1:8">
      <c t="s" r="A6" s="3">
        <v>197</v>
      </c>
    </row>
    <row r="7" spans="1:8">
      <c t="s" r="A7" s="6">
        <v>169</v>
      </c>
    </row>
    <row r="8" spans="1:8">
      <c t="s" r="A8" s="3">
        <v>30</v>
      </c>
      <c t="n" r="D8" s="10">
        <v>52.5</v>
      </c>
      <c t="n" r="F8" s="10">
        <v>52.5</v>
      </c>
      <c t="n" r="H8" s="10">
        <v>51.6</v>
      </c>
    </row>
    <row r="9" spans="1:8">
      <c t="s" r="A9" s="3">
        <v>681</v>
      </c>
    </row>
    <row r="10" spans="1:8">
      <c t="s" r="A10" s="6">
        <v>169</v>
      </c>
    </row>
    <row r="11" spans="1:8">
      <c t="s" r="A11" s="3">
        <v>355</v>
      </c>
      <c t="n" r="C11" s="5">
        <v>2083333</v>
      </c>
    </row>
    <row r="12" spans="1:8">
      <c t="s" r="A12" s="3">
        <v>682</v>
      </c>
    </row>
    <row r="13" spans="1:8">
      <c t="s" r="A13" s="6">
        <v>169</v>
      </c>
    </row>
    <row r="14" spans="1:8">
      <c t="s" r="A14" s="3">
        <v>355</v>
      </c>
      <c t="n" r="B14" s="5">
        <v>681819</v>
      </c>
    </row>
    <row r="15" spans="1:8">
      <c t="s" r="A15" s="3">
        <v>683</v>
      </c>
    </row>
    <row r="16" spans="1:8">
      <c t="s" r="A16" s="6">
        <v>169</v>
      </c>
    </row>
    <row r="17" spans="1:8">
      <c t="s" r="A17" s="3">
        <v>684</v>
      </c>
      <c t="n" r="D17" s="11">
        <v>1.8</v>
      </c>
      <c t="n" r="E17" s="10">
        <v>1.8</v>
      </c>
      <c t="n" r="F17" s="11">
        <v>5.6</v>
      </c>
      <c t="n" r="G17" s="10">
        <v>5.3</v>
      </c>
    </row>
    <row r="18" spans="1:8">
      <c t="s" r="A18" s="3">
        <v>685</v>
      </c>
      <c t="n" r="D18" s="7">
        <v>0</v>
      </c>
      <c t="n" r="F18" s="7">
        <v>0</v>
      </c>
      <c t="n" r="H18" s="7">
        <v>0</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3</v>
      </c>
      <c t="s" r="B1" s="2">
        <v>1</v>
      </c>
    </row>
    <row r="2" spans="1:3">
      <c t="s" r="B2" s="2">
        <v>2</v>
      </c>
      <c t="s" r="C2" s="2">
        <v>77</v>
      </c>
    </row>
    <row r="3" spans="1:3">
      <c t="s" r="A3" s="6">
        <v>104</v>
      </c>
    </row>
    <row r="4" spans="1:3">
      <c t="s" r="A4" s="3">
        <v>94</v>
      </c>
      <c t="n" r="B4" s="7">
        <v>-68203</v>
      </c>
      <c t="n" r="C4" s="7">
        <v>-128632</v>
      </c>
    </row>
    <row r="5" spans="1:3">
      <c t="s" r="A5" s="6">
        <v>105</v>
      </c>
    </row>
    <row r="6" spans="1:3">
      <c t="s" r="A6" s="3">
        <v>106</v>
      </c>
      <c t="n" r="B6" s="5">
        <v>7518</v>
      </c>
      <c t="n" r="C6" s="5">
        <v>8831</v>
      </c>
    </row>
    <row r="7" spans="1:3">
      <c t="s" r="A7" s="3">
        <v>85</v>
      </c>
      <c t="n" r="B7" s="5">
        <v>4278</v>
      </c>
    </row>
    <row r="8" spans="1:3">
      <c t="s" r="A8" s="3">
        <v>107</v>
      </c>
      <c t="n" r="B8" s="5">
        <v>21836</v>
      </c>
      <c t="n" r="C8" s="5">
        <v>18969</v>
      </c>
    </row>
    <row r="9" spans="1:3">
      <c t="s" r="A9" s="3">
        <v>108</v>
      </c>
      <c t="n" r="B9" s="5">
        <v>44793</v>
      </c>
      <c t="n" r="C9" s="5">
        <v>-7873</v>
      </c>
    </row>
    <row r="10" spans="1:3">
      <c t="s" r="A10" s="3">
        <v>109</v>
      </c>
      <c t="n" r="B10" s="5">
        <v>-50836</v>
      </c>
      <c t="n" r="C10" s="5">
        <v>19421</v>
      </c>
    </row>
    <row r="11" spans="1:3">
      <c t="s" r="A11" s="3">
        <v>82</v>
      </c>
      <c t="n" r="C11" s="5">
        <v>17638</v>
      </c>
    </row>
    <row r="12" spans="1:3">
      <c t="s" r="A12" s="3">
        <v>110</v>
      </c>
      <c t="n" r="B12" s="5">
        <v>3480</v>
      </c>
    </row>
    <row r="13" spans="1:3">
      <c t="s" r="A13" s="3">
        <v>111</v>
      </c>
      <c t="n" r="B13" s="5">
        <v>561</v>
      </c>
      <c t="n" r="C13" s="5">
        <v>722</v>
      </c>
    </row>
    <row r="14" spans="1:3">
      <c t="s" r="A14" s="3">
        <v>112</v>
      </c>
      <c t="n" r="B14" s="5">
        <v>10981</v>
      </c>
      <c t="n" r="C14" s="5">
        <v>4599</v>
      </c>
    </row>
    <row r="15" spans="1:3">
      <c t="s" r="A15" s="3">
        <v>113</v>
      </c>
      <c t="n" r="B15" s="5">
        <v>8667</v>
      </c>
    </row>
    <row r="16" spans="1:3">
      <c t="s" r="A16" s="6">
        <v>114</v>
      </c>
    </row>
    <row r="17" spans="1:3">
      <c t="s" r="A17" s="3">
        <v>115</v>
      </c>
      <c t="n" r="B17" s="5">
        <v>803</v>
      </c>
      <c t="n" r="C17" s="5">
        <v>-11132</v>
      </c>
    </row>
    <row r="18" spans="1:3">
      <c t="s" r="A18" s="3">
        <v>34</v>
      </c>
      <c t="n" r="B18" s="5">
        <v>500</v>
      </c>
      <c t="n" r="C18" s="5">
        <v>-600</v>
      </c>
    </row>
    <row r="19" spans="1:3">
      <c t="s" r="A19" s="3">
        <v>32</v>
      </c>
      <c t="n" r="B19" s="5">
        <v>-2923</v>
      </c>
      <c t="n" r="C19" s="5">
        <v>2722</v>
      </c>
    </row>
    <row r="20" spans="1:3">
      <c t="s" r="A20" s="3">
        <v>39</v>
      </c>
      <c t="n" r="B20" s="5">
        <v>1670</v>
      </c>
      <c t="n" r="C20" s="5">
        <v>-181</v>
      </c>
    </row>
    <row r="21" spans="1:3">
      <c t="s" r="A21" s="3">
        <v>116</v>
      </c>
      <c t="n" r="B21" s="5">
        <v>16301</v>
      </c>
      <c t="n" r="C21" s="5">
        <v>-2946</v>
      </c>
    </row>
    <row r="22" spans="1:3">
      <c t="s" r="A22" s="3">
        <v>43</v>
      </c>
      <c t="n" r="B22" s="5">
        <v>3797</v>
      </c>
      <c t="n" r="C22" s="5">
        <v>-939</v>
      </c>
    </row>
    <row r="23" spans="1:3">
      <c t="s" r="A23" s="3">
        <v>117</v>
      </c>
      <c t="n" r="B23" s="5">
        <v>-4862</v>
      </c>
      <c t="n" r="C23" s="5">
        <v>-5393</v>
      </c>
    </row>
    <row r="24" spans="1:3">
      <c t="s" r="A24" s="3">
        <v>118</v>
      </c>
      <c t="n" r="B24" s="5">
        <v>-5108</v>
      </c>
      <c t="n" r="C24" s="5">
        <v>-2774</v>
      </c>
    </row>
    <row r="25" spans="1:3">
      <c t="s" r="A25" s="3">
        <v>119</v>
      </c>
      <c t="n" r="B25" s="5">
        <v>-6747</v>
      </c>
      <c t="n" r="C25" s="5">
        <v>-87568</v>
      </c>
    </row>
    <row r="26" spans="1:3">
      <c t="s" r="A26" s="6">
        <v>120</v>
      </c>
    </row>
    <row r="27" spans="1:3">
      <c t="s" r="A27" s="3">
        <v>121</v>
      </c>
      <c t="n" r="B27" s="5">
        <v>-163229</v>
      </c>
      <c t="n" r="C27" s="5">
        <v>-252865</v>
      </c>
    </row>
    <row r="28" spans="1:3">
      <c t="s" r="A28" s="3">
        <v>122</v>
      </c>
      <c t="n" r="B28" s="5">
        <v>203986</v>
      </c>
      <c t="n" r="C28" s="5">
        <v>212018</v>
      </c>
    </row>
    <row r="29" spans="1:3">
      <c t="s" r="A29" s="3">
        <v>123</v>
      </c>
      <c t="n" r="B29" s="5">
        <v>-3008</v>
      </c>
      <c t="n" r="C29" s="5">
        <v>-3256</v>
      </c>
    </row>
    <row r="30" spans="1:3">
      <c t="s" r="A30" s="3">
        <v>124</v>
      </c>
      <c t="n" r="B30" s="5">
        <v>-100000</v>
      </c>
    </row>
    <row r="31" spans="1:3">
      <c t="s" r="A31" s="3">
        <v>125</v>
      </c>
      <c t="n" r="B31" s="5">
        <v>1</v>
      </c>
      <c t="n" r="C31" s="5">
        <v>37</v>
      </c>
    </row>
    <row r="32" spans="1:3">
      <c t="s" r="A32" s="3">
        <v>126</v>
      </c>
      <c t="n" r="B32" s="5">
        <v>-62250</v>
      </c>
      <c t="n" r="C32" s="5">
        <v>-44066</v>
      </c>
    </row>
    <row r="33" spans="1:3">
      <c t="s" r="A33" s="6">
        <v>127</v>
      </c>
    </row>
    <row r="34" spans="1:3">
      <c t="s" r="A34" s="3">
        <v>128</v>
      </c>
      <c t="n" r="C34" s="5">
        <v>335699</v>
      </c>
    </row>
    <row r="35" spans="1:3">
      <c t="s" r="A35" s="3">
        <v>129</v>
      </c>
      <c t="n" r="B35" s="5">
        <v>-200</v>
      </c>
    </row>
    <row r="36" spans="1:3">
      <c t="s" r="A36" s="3">
        <v>130</v>
      </c>
      <c t="n" r="C36" s="5">
        <v>70849</v>
      </c>
    </row>
    <row r="37" spans="1:3">
      <c t="s" r="A37" s="3">
        <v>131</v>
      </c>
      <c t="n" r="C37" s="5">
        <v>-91915</v>
      </c>
    </row>
    <row r="38" spans="1:3">
      <c t="s" r="A38" s="3">
        <v>132</v>
      </c>
      <c t="n" r="C38" s="5">
        <v>-11682</v>
      </c>
    </row>
    <row r="39" spans="1:3">
      <c t="s" r="A39" s="3">
        <v>133</v>
      </c>
      <c t="n" r="B39" s="5">
        <v>10553</v>
      </c>
      <c t="n" r="C39" s="5">
        <v>11874</v>
      </c>
    </row>
    <row r="40" spans="1:3">
      <c t="s" r="A40" s="3">
        <v>134</v>
      </c>
      <c t="n" r="B40" s="5">
        <v>-1243</v>
      </c>
      <c t="n" r="C40" s="5">
        <v>-964</v>
      </c>
    </row>
    <row r="41" spans="1:3">
      <c t="s" r="A41" s="3">
        <v>135</v>
      </c>
      <c t="n" r="B41" s="5">
        <v>-18463</v>
      </c>
      <c t="n" r="C41" s="5">
        <v>-8447</v>
      </c>
    </row>
    <row r="42" spans="1:3">
      <c t="s" r="A42" s="3">
        <v>136</v>
      </c>
      <c t="n" r="B42" s="5">
        <v>-9353</v>
      </c>
      <c t="n" r="C42" s="5">
        <v>305414</v>
      </c>
    </row>
    <row r="43" spans="1:3">
      <c t="s" r="A43" s="3">
        <v>137</v>
      </c>
      <c t="n" r="B43" s="5">
        <v>-78350</v>
      </c>
      <c t="n" r="C43" s="5">
        <v>173780</v>
      </c>
    </row>
    <row r="44" spans="1:3">
      <c t="s" r="A44" s="3">
        <v>138</v>
      </c>
      <c t="n" r="B44" s="5">
        <v>261287</v>
      </c>
      <c t="n" r="C44" s="5">
        <v>74297</v>
      </c>
    </row>
    <row r="45" spans="1:3">
      <c t="s" r="A45" s="3">
        <v>139</v>
      </c>
      <c t="n" r="B45" s="5">
        <v>182937</v>
      </c>
      <c t="n" r="C45" s="7">
        <v>248077</v>
      </c>
    </row>
    <row r="46" spans="1:3">
      <c t="s" r="A46" s="6">
        <v>140</v>
      </c>
    </row>
    <row r="47" spans="1:3">
      <c t="s" r="A47" s="3">
        <v>141</v>
      </c>
      <c t="n" r="B47" s="7">
        <v>962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42</v>
      </c>
      <c t="s" r="B1" s="2">
        <v>1</v>
      </c>
    </row>
    <row r="2" spans="1:2">
      <c t="s" r="B2" s="2">
        <v>2</v>
      </c>
    </row>
    <row r="3" spans="1:2">
      <c t="s" r="A3" s="6">
        <v>142</v>
      </c>
    </row>
    <row r="4" spans="1:2">
      <c t="s" r="A4" s="3">
        <v>142</v>
      </c>
      <c t="s" r="B4" s="3">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44</v>
      </c>
      <c t="s" r="B1" s="2">
        <v>1</v>
      </c>
    </row>
    <row r="2" spans="1:2">
      <c t="s" r="B2" s="2">
        <v>2</v>
      </c>
    </row>
    <row r="3" spans="1:2">
      <c t="s" r="A3" s="6">
        <v>144</v>
      </c>
    </row>
    <row r="4" spans="1:2">
      <c t="s" r="A4" s="3">
        <v>144</v>
      </c>
      <c t="s" r="B4" s="3">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46</v>
      </c>
      <c t="s" r="B1" s="2">
        <v>1</v>
      </c>
    </row>
    <row r="2" spans="1:2">
      <c t="s" r="B2" s="2">
        <v>2</v>
      </c>
    </row>
    <row r="3" spans="1:2">
      <c t="s" r="A3" s="6">
        <v>146</v>
      </c>
    </row>
    <row r="4" spans="1:2">
      <c t="s" r="A4" s="3">
        <v>146</v>
      </c>
      <c t="s" r="B4" s="3">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vt:lpstr>
      <vt:lpstr>Net Loss Per Share</vt:lpstr>
      <vt:lpstr>Business Combinations</vt:lpstr>
      <vt:lpstr>Collaboration, License and Co- </vt:lpstr>
      <vt:lpstr>Fair Value of Financial Instrum</vt:lpstr>
      <vt:lpstr>Available-for-Sale Securities</vt:lpstr>
      <vt:lpstr>Inventory</vt:lpstr>
      <vt:lpstr>Property and Equipment</vt:lpstr>
      <vt:lpstr>Accrued Expenses and Other Curr</vt:lpstr>
      <vt:lpstr>Notes Payable</vt:lpstr>
      <vt:lpstr>Commitments and Contingencies</vt:lpstr>
      <vt:lpstr>Employee Stock Benefit Plans</vt:lpstr>
      <vt:lpstr>Related Party Transactions</vt:lpstr>
      <vt:lpstr>Nature of Business (Policies)</vt:lpstr>
      <vt:lpstr>Net Loss Per Share (Tables)</vt:lpstr>
      <vt:lpstr>Business Combinations (Tables)</vt:lpstr>
      <vt:lpstr>Collaboration, License and Co-P</vt:lpstr>
      <vt:lpstr>Fair Value of Financial Instr24</vt:lpstr>
      <vt:lpstr>Available-for-Sale Securities (</vt:lpstr>
      <vt:lpstr>Property and Equipment (Tables)</vt:lpstr>
      <vt:lpstr>Accrued Expenses and Other Cu27</vt:lpstr>
      <vt:lpstr>Notes Payable (Tables)</vt:lpstr>
      <vt:lpstr>Commitments and Contingencies (</vt:lpstr>
      <vt:lpstr>Employee Stock Benefit Plans (T</vt:lpstr>
      <vt:lpstr>Nature of Business - Debt Issue</vt:lpstr>
      <vt:lpstr>Net Loss Per Share - Potentiall</vt:lpstr>
      <vt:lpstr>Business Combinations (Details)</vt:lpstr>
      <vt:lpstr>Collaboration, License and Co34</vt:lpstr>
      <vt:lpstr>Collaboration, License and Co35</vt:lpstr>
      <vt:lpstr>Collaboration, License and Co36</vt:lpstr>
      <vt:lpstr>Collaboration, License and Co37</vt:lpstr>
      <vt:lpstr>Collaboration, License and Co38</vt:lpstr>
      <vt:lpstr>Collaboration, License and Co39</vt:lpstr>
      <vt:lpstr>Collaboration,License and Co-Pr</vt:lpstr>
      <vt:lpstr>Fair Value of Financial Instr41</vt:lpstr>
      <vt:lpstr>Fair Value of Financial Instr42</vt:lpstr>
      <vt:lpstr>Fair Value of Financial Instr43</vt:lpstr>
      <vt:lpstr>Fair Value of Financial Instr44</vt:lpstr>
      <vt:lpstr>Available-for-Sale Securities45</vt:lpstr>
      <vt:lpstr>Inventory (Details)</vt:lpstr>
      <vt:lpstr>Property and Equipment (Details</vt:lpstr>
      <vt:lpstr>Accrued Expenses and Other Cu48</vt:lpstr>
      <vt:lpstr>Notes Payable - General Informa</vt:lpstr>
      <vt:lpstr>Notes Payable - Carrying Amount</vt:lpstr>
      <vt:lpstr>Notes Payable - Convertible Deb</vt:lpstr>
      <vt:lpstr>Notes Payable - PhaRMA Notes (D</vt:lpstr>
      <vt:lpstr>Commitments and Contingencies -</vt:lpstr>
      <vt:lpstr>Commitments and Contingencies54</vt:lpstr>
      <vt:lpstr>Employee Stock Benefit Plans - </vt:lpstr>
      <vt:lpstr>Employee Stock Benefit Plans 56</vt:lpstr>
      <vt:lpstr>Employee Stock Benefit Plans (D</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22:33Z</dcterms:created>
  <dcterms:modified xmlns:dcterms="http://purl.org/dc/terms/" xmlns:xsi="http://www.w3.org/2001/XMLSchema-instance" xsi:type="dcterms:W3CDTF">2016-11-07T16:22:33Z</dcterms:modified>
  <dc:title xmlns:dc="http://purl.org/dc/elements/1.1/">Untitled</dc:title>
  <dc:description xmlns:dc="http://purl.org/dc/elements/1.1/"/>
  <dc:subject xmlns:dc="http://purl.org/dc/elements/1.1/"/>
  <cp:keywords/>
  <cp:category/>
</cp:coreProperties>
</file>